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ignificant Accounting Policies" sheetId="9" state="visible" r:id="rId9"/>
    <sheet xmlns:r="http://schemas.openxmlformats.org/officeDocument/2006/relationships" name="Revenues" sheetId="10" state="visible" r:id="rId10"/>
    <sheet xmlns:r="http://schemas.openxmlformats.org/officeDocument/2006/relationships" name="Tax" sheetId="11" state="visible" r:id="rId11"/>
    <sheet xmlns:r="http://schemas.openxmlformats.org/officeDocument/2006/relationships" name="Commitments and Contingent" sheetId="12" state="visible" r:id="rId12"/>
    <sheet xmlns:r="http://schemas.openxmlformats.org/officeDocument/2006/relationships" name="Subsequent Events" sheetId="13" state="visible" r:id="rId13"/>
    <sheet xmlns:r="http://schemas.openxmlformats.org/officeDocument/2006/relationships" name="Accounting Policies, by Policy " sheetId="14" state="visible" r:id="rId14"/>
    <sheet xmlns:r="http://schemas.openxmlformats.org/officeDocument/2006/relationships" name="Tax (Tables)" sheetId="15" state="visible" r:id="rId15"/>
    <sheet xmlns:r="http://schemas.openxmlformats.org/officeDocument/2006/relationships" name="Commitments and Contingent (Tab" sheetId="16" state="visible" r:id="rId16"/>
    <sheet xmlns:r="http://schemas.openxmlformats.org/officeDocument/2006/relationships" name="Significant Accounting Polici_2" sheetId="17" state="visible" r:id="rId17"/>
    <sheet xmlns:r="http://schemas.openxmlformats.org/officeDocument/2006/relationships" name="Revenues (Details)" sheetId="18" state="visible" r:id="rId18"/>
    <sheet xmlns:r="http://schemas.openxmlformats.org/officeDocument/2006/relationships" name="Tax (Details)" sheetId="19" state="visible" r:id="rId19"/>
    <sheet xmlns:r="http://schemas.openxmlformats.org/officeDocument/2006/relationships" name="Tax (Details) - Schedule of unr" sheetId="20" state="visible" r:id="rId20"/>
    <sheet xmlns:r="http://schemas.openxmlformats.org/officeDocument/2006/relationships" name="Commitments and Contingent (Det" sheetId="21" state="visible" r:id="rId21"/>
    <sheet xmlns:r="http://schemas.openxmlformats.org/officeDocument/2006/relationships" name="Commitments and Contingent (D_2" sheetId="22" state="visible" r:id="rId22"/>
    <sheet xmlns:r="http://schemas.openxmlformats.org/officeDocument/2006/relationships" name="Subsequent Events (Details)" sheetId="23" state="visible" r:id="rId2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00_);(#,##0.000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2</t>
        </is>
      </c>
      <c r="C2" s="2" t="inlineStr">
        <is>
          <t>Nov. 01, 2022</t>
        </is>
      </c>
    </row>
    <row r="3">
      <c r="A3" s="3" t="inlineStr">
        <is>
          <t>Document Information Line Items</t>
        </is>
      </c>
      <c r="B3" s="4" t="inlineStr">
        <is>
          <t xml:space="preserve"> </t>
        </is>
      </c>
      <c r="C3" s="4" t="inlineStr">
        <is>
          <t xml:space="preserve"> </t>
        </is>
      </c>
    </row>
    <row r="4">
      <c r="A4" s="4" t="inlineStr">
        <is>
          <t>Entity Registrant Name</t>
        </is>
      </c>
      <c r="B4" s="4" t="inlineStr">
        <is>
          <t>AYALA
PHARMACEUTICALS, INC.</t>
        </is>
      </c>
      <c r="C4" s="4" t="inlineStr">
        <is>
          <t xml:space="preserve"> </t>
        </is>
      </c>
    </row>
    <row r="5">
      <c r="A5" s="4" t="inlineStr">
        <is>
          <t>Trading Symbol</t>
        </is>
      </c>
      <c r="B5" s="4" t="inlineStr">
        <is>
          <t>AYLA</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4820727</v>
      </c>
    </row>
    <row r="9">
      <c r="A9" s="4" t="inlineStr">
        <is>
          <t>Amendment Flag</t>
        </is>
      </c>
      <c r="B9" s="4" t="inlineStr">
        <is>
          <t>false</t>
        </is>
      </c>
      <c r="C9" s="4" t="inlineStr">
        <is>
          <t xml:space="preserve"> </t>
        </is>
      </c>
    </row>
    <row r="10">
      <c r="A10" s="4" t="inlineStr">
        <is>
          <t>Entity Central Index Key</t>
        </is>
      </c>
      <c r="B10" s="4" t="inlineStr">
        <is>
          <t>0001797336</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39279</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2-3578375</t>
        </is>
      </c>
      <c r="C24" s="4" t="inlineStr">
        <is>
          <t xml:space="preserve"> </t>
        </is>
      </c>
    </row>
    <row r="25">
      <c r="A25" s="4" t="inlineStr">
        <is>
          <t>Entity Address, Address Line One</t>
        </is>
      </c>
      <c r="B25" s="4" t="inlineStr">
        <is>
          <t>Oppenheimer 4</t>
        </is>
      </c>
      <c r="C25" s="4" t="inlineStr">
        <is>
          <t xml:space="preserve"> </t>
        </is>
      </c>
    </row>
    <row r="26">
      <c r="A26" s="4" t="inlineStr">
        <is>
          <t>Entity Address, City or Town</t>
        </is>
      </c>
      <c r="B26" s="4" t="inlineStr">
        <is>
          <t>Rehovot</t>
        </is>
      </c>
      <c r="C26" s="4" t="inlineStr">
        <is>
          <t xml:space="preserve"> </t>
        </is>
      </c>
    </row>
    <row r="27">
      <c r="A27" s="4" t="inlineStr">
        <is>
          <t>Entity Address, Country</t>
        </is>
      </c>
      <c r="B27" s="4" t="inlineStr">
        <is>
          <t>IL</t>
        </is>
      </c>
      <c r="C27" s="4" t="inlineStr">
        <is>
          <t xml:space="preserve"> </t>
        </is>
      </c>
    </row>
    <row r="28">
      <c r="A28" s="4" t="inlineStr">
        <is>
          <t>Entity Address, Postal Zip Code</t>
        </is>
      </c>
      <c r="B28" s="4" t="inlineStr">
        <is>
          <t>7670104</t>
        </is>
      </c>
      <c r="C28" s="4" t="inlineStr">
        <is>
          <t xml:space="preserve"> </t>
        </is>
      </c>
    </row>
    <row r="29">
      <c r="A29" s="4" t="inlineStr">
        <is>
          <t>City Area Code</t>
        </is>
      </c>
      <c r="B29" s="4" t="inlineStr">
        <is>
          <t>(857)</t>
        </is>
      </c>
      <c r="C29" s="4" t="inlineStr">
        <is>
          <t xml:space="preserve"> </t>
        </is>
      </c>
    </row>
    <row r="30">
      <c r="A30" s="4" t="inlineStr">
        <is>
          <t>Local Phone Number</t>
        </is>
      </c>
      <c r="B30" s="4" t="inlineStr">
        <is>
          <t>444-0553</t>
        </is>
      </c>
      <c r="C30" s="4" t="inlineStr">
        <is>
          <t xml:space="preserve"> </t>
        </is>
      </c>
    </row>
    <row r="31">
      <c r="A31" s="4" t="inlineStr">
        <is>
          <t>Title of 12(b) Security</t>
        </is>
      </c>
      <c r="B31" s="4" t="inlineStr">
        <is>
          <t>Common Stock, $0.01 par value per shar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9 Months Ended</t>
        </is>
      </c>
    </row>
    <row r="2">
      <c r="B2" s="2" t="inlineStr">
        <is>
          <t>Sep. 30, 2022</t>
        </is>
      </c>
    </row>
    <row r="3">
      <c r="A3" s="3" t="inlineStr">
        <is>
          <t>Revenues [Abstract]</t>
        </is>
      </c>
      <c r="B3" s="4" t="inlineStr">
        <is>
          <t xml:space="preserve"> </t>
        </is>
      </c>
    </row>
    <row r="4">
      <c r="A4" s="4" t="inlineStr">
        <is>
          <t>REVENUES</t>
        </is>
      </c>
      <c r="B4" s="4" t="inlineStr">
        <is>
          <t>NOTE 2—REVENUES The Company
recognizes revenue in accordance with ASC Topic 606, Revenue from Contracts with Customers, which applies to all contracts with customer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Topic 606, the Company assesses the goods or services promised within
the contract and determines those that are performance obligations and assesses whether each promised good or service is distinct. Customer
option to acquire additional goods or services gives rise to a performance obligation in the contract only if the option provides a material
right to the customer that it would not receive without entering into that contract. In a contract
with multiple performance obligations, the Company must develop estimates and assumptions that require judgment to determine the underlying
stand-alone selling price for each performance obligation, which determines how the transaction price is allocated among the performance
obligations. The Company evaluates
each performance obligation to determine if it can be satisfied at a point in time or over time. Revenue
is recognized when control of the promised goods or services is transferred to the customers, in an amount that reflects the consideration
the Company expects to be entitled to receive in exchange for those goods or services. In December
2018, the Company entered into an evaluation, option and license agreement (the “Novartis Agreement”) with Novartis International
Pharmaceutical Limited (“Novartis”) for which the Company is paid for its research and development costs. The Company concluded
that there is one distinct performance obligation under the Novartis Agreement: Research and development services, an obligation which
is satisfied over time. Revenue associated with the research and development
services in the amounts of approximately $91 thousand and $0.6 million were recognized in the three months ended September 30, 2022,
and 2021, respectively and $0.6 million and $2.4 million were recognized in the nine months ended September 30, 2022, and 2021, respectively. The Company
concluded that progress towards completion of the research and development performance obligation related to the Novartis Agreement is
best measured in an amount proportional to the expenses relative to the total estimated expenses. The Company periodically reviews and
updates its estimates, when appropriate, which may adjust revenue recognized for the period. Most of the company's revenues derive from
the Novartis Agreement, for which revenues consist of reimbursable research and development costs. On June 2, 2022, Novartis informed
the Company that Novartis does not intend to exercise its option to obtain an exclusive license for AL102, thereby terminating the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t>
        </is>
      </c>
      <c r="B1" s="2" t="inlineStr">
        <is>
          <t>9 Months Ended</t>
        </is>
      </c>
    </row>
    <row r="2">
      <c r="B2" s="2" t="inlineStr">
        <is>
          <t>Sep. 30, 2022</t>
        </is>
      </c>
    </row>
    <row r="3">
      <c r="A3" s="3" t="inlineStr">
        <is>
          <t>Income Tax Disclosure [Abstract]</t>
        </is>
      </c>
      <c r="B3" s="4" t="inlineStr">
        <is>
          <t xml:space="preserve"> </t>
        </is>
      </c>
    </row>
    <row r="4">
      <c r="A4" s="4" t="inlineStr">
        <is>
          <t>TAX</t>
        </is>
      </c>
      <c r="B4" s="4" t="inlineStr">
        <is>
          <t>NOTE 3—TAX The Company
has reviewed the tax positions taken, or to be taken, in its tax returns for all tax years currently open to examination by a taxing
authority. As of September 30, 2022 and 2021, the Company has recorded an uncertain tax position liability exclusive of interest and
penalties of $1.3 million and $0.9 million, respectively, which were classified as other long-term liabilities. As of September 30, 2022
and 2021, the Company accrued interest related to uncertain tax positions of $71 thousand and $46 thousand, respectively. The interest
is recorded as part of financial expenses. These uncertain tax positions would impact the Company’s effective tax rate, if recognized.
A reconciliation of the Company’s unrecognized tax benefits is below:
Nine
months Year
ended ended
September 30, December 31,
2022 2021
(in thousands)
Uncertain tax position at the beginning of the period $ 858 $ 581
Additions for uncertain tax position of prior years (foreign exchange and interest) 19 17
Additions for tax positions of current period 470 260
Uncertain tax position at the end of the period $ 1,347 $ 858 The Company
files U.S. federal, various U.S. state and Israeli income tax returns. The associated tax filings remain subject to examination by applicable
tax authorities for a certain length of time following the tax year to which those filings relate. In the United States and Israel, the
2017 and subsequent tax years remain subject to examination by the applicable taxing authorities as of September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T</t>
        </is>
      </c>
      <c r="B4" s="4" t="inlineStr">
        <is>
          <t>NOTE 4—COMMITMENTS AND CONTINGENT Liabilities Lease In January
2019, the Subsidiary signed a new lease agreement. The term of the lease is for 63 months and includes an option to extend the lease
for an additional 60 months. As part of the agreement, the lessor also provided the Company with finance in in the amount of approximately
$0.5 million paid in arrears for of leasehold improvements. The financing was recorded as a Long-Term Rent Liability. In September 2020,
the Company signed a new lease agreement. The term of the lease is for 30 months. The minimum rental payments under operating leases
as of September 30, 2022, are as follows (in thousands):
Year ended December 31,
2022 103
2023 409
2024 145
$ 657 The Subsidiary obtained a bank guarantee
in the amount of approximately $0.2 million for its new office lease agreement. Asset Transfer and License Agreement
with Bristol-Myers Squibb Company. In November
2017, the Company entered into a license agreement, or the BMS License Agreement, with Bristol-Myers Squibb Company, or BMS, under which
BMS granted the Company a worldwide, non-transferable, exclusive, sublicensable license under certain patent rights and know-how controlled
by BMS to research, discover, develop, make, have made, use, sell, offer to sell, export, import and commercialize AL101 and AL102, or
the BMS Licensed Compounds, and products containing AL101 or AL102, or the BMS Licensed Products, for all uses including the prevention,
treatment or control of any human or animal disease, disorder or condition. Under the
BMS License Agreement, the Company is obligated to use commercially reasonable efforts to develop at least one BMS Licensed Product.
The Company has sole responsibility for, and bear the cost of, conducting research and development and preparing all regulatory filings
and related submissions with respect to the BMS Licensed Compounds and/or BMS Licensed Products. BMS has assigned and transferred all
INDs for the BMS Licensed Compounds to the Company. The Company is also required to use commercially reasonable efforts to obtain regulatory
approvals in certain major market countries for at least one BMS Licensed Product, as well as to affect the first commercial sale of
and commercialize each BMS Licensed Product after obtaining such regulatory approval. The Company has sole responsibility for, and bear
the cost of, commercializing BMS Licensed Products. For a limited period of time, the Company may not, engage directly or indirectly
in the clinical development or commercialization of a Notch inhibitor molecule that is not a BMS Licensed Compound. The Company is required to pay BMS payments
upon the achievement of certain development or regulatory milestone events of up to $95 million in the aggregate with respect to the first
BMS Licensed Compound to achieve each such event and up to $47 million in the aggregate with respect to each additional BMS Licensed Compound
to achieve each such event. The Company is also obligated to pay BMS payments of up to $50 million in the aggregate for each BMS Licensed
Product that achieves certain sales-based milestone events and tiered royalties on net sales of each BMS Licensed Product by the Company
or its affiliates or sublicensees at rates ranging from a high single-digit to low teen percentage, depending on the total annual worldwide
net sales of each such Licensed Product. If the Company sublicenses or assigns any rights to the licensed patents, the BMS Licensed Compounds
and/or the BMS Licensed Products, the Company is required to share with BMS a portion of all consideration received from such sublicense
or assignment, ranging from a mid-teen to mid-double-digit percentage, depending on the development stage of the most advanced BMS Licensed
Compound or BMS Licensed Product that is subject to the applicable sublicense or assignment, but such portion may be reduced based on
the milestone or royalty payments that are payable by the Company to BMS under the BMS License Agreement. The Company accounted for the acquisition
of the rights granted by BMS as an asset acquisition because it did not meet the definition of a business. The Company recorded the total
consideration transferred and value of shares issued to BMS as research and development expense in the consolidated statement of operations
as incurred since the acquired the rights granted by BMS represented in-process research and development and had no alternative future
use. The Company accounts for contingent consideration
payable upon achievement of sales milestones in such asset acquisitions when the underlying contingency is resolved. The BMS License Agreement remains in effect,
on a country-by-country and BMS Licensed Product-by-BMS Licensed Product basis, until the expiration of royalty obligations with respect
to a given BMS Licensed Product in the applicable country. Royalties are paid on a country-by-country and BMS Licensed Product-by-BMS
Licensed Product basis from the first commercial sale of a particular BMS Licensed Product in a country until the latest of 10 years after
the first commercial sale of such BMS Licensed Product in such country, (b) when such BMS Licensed Product is no longer covered by a valid
claim in the licensed patent rights in such country, or (c) the expiration of any regulatory or marketing exclusivity for such BMS Licensed
Product in such country. Any inventions, and related patent rights, invented solely by either party pursuant to activities conducted under
the BMS License Agreement shall be solely owned by such party, and any inventions, and related patent rights, conceived of jointly by
the Company and BMS pursuant to activities conducted under the BMS License Agreement shall be jointly owned by the Company and BMS, with
BMS’s rights thereto included in the Company’s exclusive license. The Company has the first right—with reasonable consultation
with, or participation by, BMS—to prepare, prosecute, maintain and enforce the licensed patents, at the Company’s expense. BMS has the right to terminate the BMS License
Agreement in its entirety upon written notice to the Company (a) for insolvency-related events involving the Company, (b) for the Company’s
material breach of the BMS License Agreement if such breach remains uncured for a defined period of time, for the Company’s failure
to fulfill its obligations to develop or commercialize the BMS Licensed Compounds and/or BMS Licensed Products not remedied within a defined
period of time following written notice by BMS, or (d) if the Company or its affiliates commence any action challenging the validity,
scope, enforceability or patentability of any of the licensed patent rights. The Company has the right to terminate the BMS License Agreement
(a) for convenience upon prior written notice to BMS, the length of notice dependent on whether a BMS Licensed Project has received regulatory
approval, (b) upon immediate written notice to BMS for insolvency-related events involving BMS, (c) for BMS’s material breach of
the BMS License Agreement if such breach remains uncured for a defined period of time, or (d) on a BMS Licensed Compound-by-BMS Licensed
Compound and/or BMS Licensed Product-by-BMS Licensed Product basis upon immediate written notice to BMS if the Company reasonably determine
that there are unexpected safety and public health issues relating to the applicable BMS Licensed Compounds and/or BMS Licensed Products. Upon termination of the BMS License Agreement
in its entirety by the Company for convenience or by BMS, the Company grants an exclusive, non-transferable, sublicensable, worldwide
license to BMS under certain of its patent rights that are necessary to develop, manufacture or commercialize BMS Licensed Compounds or
BMS Licensed Products. In exchange for such license, BMS must pay the Company a low single-digit percentage royalty on net sales of the
BMS Licensed Compounds and/or BMS Licensed Products by it or its affiliates, licensees or sublicensees, provided that the termination
occurred after a specified developmental milestone for such BMS Licensed Compounds and/ or BMS Licensed Products. Option and License Agreement with Novartis International Pharmaceutical
Ltd. In December 2018, the Company entered
into an evaluation, option and license agreement, or the Novartis Option Agreement, with Novartis International Pharmaceutical Limited,
or Novartis, pursuant to which Novartis agreed to conduct certain studies to evaluate AL102 in combination with its B-cell maturation
antigen, or BCMA, therapies in multiple myeloma, and the Company agreed to supply AL102 for such studies. All supply and development costs
associated with such evaluation studies were fully borne by Novartis. Under the Novartis Option Agreement, the Company
granted Novartis an exclusive option to obtain an exclusive (including as to the Company and its affiliates), sublicensable (subject to
certain terms and conditions), worldwide license and sublicense (as applicable) under certain patent rights and know-how controlled by
the Company (including applicable patent rights and know-how that are licensed from BMS pursuant to the BMS License Agreement) to research,
develop, manufacture (subject to the Company’s non-exclusive right to manufacture and supply AL102 or the Novartis Licensed Product
for Novartis) and commercialize AL102 or any pharmaceutical product containing AL102 as the sole active ingredient, or the Novartis Licensed
Product, for the diagnosis, prophylaxis, treatment, or prevention of multiple myeloma in humans. The Company also granted Novartis the
right of first negotiation for the license rights to conduct development or commercialization activities with respect to the use of AL102
for indications other than multiple myeloma. Additionally, from the exercise by Novartis of its option until the termination of the Novartis
Option Agreement, the Company was not able to, either itself or through its affiliates or any other third parties, directly or indirectly
research, develop or commercialize certain BCMA-related compounds for the treatment of multiple myeloma. According to the agreement, Novartis was obligated
to pay the Company a low eight figure option exercise fee in order to exercise its option and activate its license, upon which the Company
would have been eligible to receive development, regulatory and commercial milestone payments of up to $245 million in the aggregate and
tiered royalties on net sales of Novartis Licensed Products by Novartis or its affiliates or sublicensees at rates ranging from a mid-single-digit
to low double-digit percentage, depending on the total annual worldwide net sales of Novartis Licensed Products. Royalties were paid on
a country-by-country and Novartis Licensed Product-by-Novartis Licensed Product basis from the first commercial sale of a particular Novartis
Licensed Product in a country until the latest of (a) 10 years after the first commercial sale of such Novartis Licensed Product in such
country, (b) when such Novartis Licensed Product is no longer covered by a valid claim in the licensed patent rights in such country,
or (c) the expiration of any regulatory or marketing exclusivity for such Novartis Licensed Product in such country. Contemporaneously
with the Novartis Option Agreement, the Company entered into a stock purchase agreement and associated investment agreements, or the SPA,
with Novartis’ affiliate, Novartis Institutes for BioMedical Research, Inc., or NIBRI, pursuant to which NIBRI acquired a $10 million
equity stake in the Company. Novartis owned any inventions, and related
patent rights, invented solely by it or jointly with the Company in connection with activities conducted pursuant to the Novartis Option
Agreement. The Company maintain first right to prosecute and maintain any patents licensed to Novartis, both before and after its exercise
of its option. The Company maintained the first right to defend and enforce its patents prior to Novartis’s exercise of its option,
upon which Novartis gains such right with respect to patents included in the license. The option granted to Novartis will remain
in effect until the earlier of (a) 60 days following the last visit of the last subject in the evaluation studies, the termination of
the Novartis Option Agreement, or (c) 36 months following the delivery by the Company to Novartis of sufficient amounts of clinical evaluation
materials to conduct the anticipated clinical studies. The Novartis Option Agreement remains in effect until such time as no Novartis
Licensed Product is being developed or commercialized by Novartis, its affiliates, or sublicensees (including distributors or commercial
partners), unless terminated earlier. The Company has the right to terminate the Novartis Option Agreement (a) for Novartis’s material
breach if such breach remains uncured for 60 days (such cure period shall be extended for an additional period during which Novartis is
making good faith efforts to cure such breach) or (b) for Novartis’s failure to use commercially reasonable efforts to develop or
commercialize AL102 and/or the Novartis Licensed Product not remedied within four months following written notice to Novartis. Novartis
has the right to terminate the Novartis Option Agreement (a) in its entirety or on a country-by-country basis for convenience, upon 60
days written notice to us, (b) for Company’s material breach if such breach remains uncured for 60 days (such cure period shall
be extended for an additional period during which Novartis is making good faith efforts to cure such breach) or (c) upon immediate written
notice to the Company for insolvency-related events involving the Company. On June 2, 2022, Novartis informed the Company that Novartis
does not intend to exercise its option to obtain an exclusive license for AL102, thereby terminating the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5—SUBSEQUENT EVENTS Agreement and Plan of Merger On October 18, 2022, the Company entered into
an Agreement and Plan of Merger (the “Merger Agreement”) with Advaxis, Inc., a Delaware corporation (“Advaxis”).
The Merger Agreement provides, among other things, that on the terms and subject to the conditions set forth therein: (i) each share of
the common stock, par value $0.01 per share, of the Company (the “Ayala Common Stock”) issued and outstanding immediately
prior to the Merger shall be automatically converted into the right to receive 0.1874 shares (as such amount may be adjusted as provided
in the Merger Agreement “Exchange Ratio”) of the common stock, par value $0.001 per share, of Advaxis (the “Advaxis
Common Stock”), (iii) each outstanding option to purchase shares of the Ayala Common Stock (each, an “Ayala Option”)
will be substituted and converted automatically into an option (each, an “Advaxis Replacement Option”) to purchase the number
of shares of Advaxis Common Stock equal to the product obtained by multiplying (a) the number of shares of Ayala Common Stock subject
such Ayala Option immediately prior to the effective time of the Merger, by (b) the Exchange Ratio, with any fractional shares rounded
down to the nearest whole share, with each such Advaxis Replacement Option to have an exercise price per share of Advaxis Common Stock
equal to (x) the per share exercise price for the shares of Ayala Common Stock subject to the corresponding Ayala Option immediately prior
to the effective time of the Merger, divided by (y) the Exchange Ratio, rounded up to the nearest whole cent, and (iv) each restricted
stock unit of the Company (each, an “Ayala RSU”) outstanding immediately prior to the effective time of the Merger, whether
or not vested or issuable, will be substituted and converted automatically into a restricted stock unit award of Advaxis with respect
to a number of shares of Advaxis Common Stock equal to the product obtained by multiplying (i) the total number of shares of Ayala Common
Stock subject to such Ayala RSU immediately prior to the effective time of the Merger by (ii) the Exchange Ratio, with any fractional
shares rounded down to the nearest whole share. Upon completion of the Merger, the Company’s
stockholders will own approximately 62.5 % of the combined company’s outstanding common stock and Advaxis stockholders will own
approximately 37.5%, subject to the terms of the Merger Agreement. Consummation of the Merger is subject to certain
closing conditions, including, among other things, (i) approval of the Merger Agreement and the Transactions by the Company’s stockholders
(the “Ayala Stockholder Approval”); (ii) the effectiveness of a registration statement on Form S-4 filed by Advaxis registering
the shares of Advaxis Common Stock to be issued in connection with the Merger; (iii) receipt of all required state securities or “blue
sky” authorizations for the issuance of such shares of Advaxis Common Stock, except for such authorizations the lack of receipt
of which would not reasonably be expected to have a material adverse impact on any of the parties to the Merger Agreement or their respective
affiliates; (iv) the absence of any law or judgment of a governmental entity of competent jurisdiction that is in effect and restrains,
enjoins, or otherwise prohibits consummation of the Merger; (v) the absence of a material adverse effect on the business, financial condition
or results of operations of, respectively, (a) the Company and its subsidiaries, taken as a whole or (b) Advaxis and its subsidiaries,
taken as a whole; (vi) the accuracy of the Company’s and Advaxis’s representations and warranties, subject to specified materiality
qualifications; (vii) compliance by the Company and Advaxis with its respective covenants in the Merger Agreement in all material respects;
and (viii) delivery of customary closing documents, including a customary officer certificate from the Company and Advaxis. The Merger Agreement provides that the payment
of a $600,000 termination fee will be payable to either sides if the merger does not go through. Closing of the Merger is expected to occur during
the first quarter of 2023. The representations, warranties, agreements and covenants of the parties set forth in the Merger Agreement
will terminate at the Clos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Accounting Policies [Abstract]</t>
        </is>
      </c>
      <c r="B3" s="4" t="inlineStr">
        <is>
          <t xml:space="preserve"> </t>
        </is>
      </c>
    </row>
    <row r="4">
      <c r="A4" s="4" t="inlineStr">
        <is>
          <t>General</t>
        </is>
      </c>
      <c r="B4" s="4" t="inlineStr">
        <is>
          <t xml:space="preserve">General
a) Ayala Pharmaceuticals, Inc.
(the “Company”) was incorporated in November 2017. The Company is a clinical stage oncology company dedicated to developing
and commercializing small molecule therapeutics for patients suffering from rare and aggressive cancers, primarily in genetically defined
patient populations. The Company’s current portfolio of product candidates, AL101 and AL102, target the aberrant activation of
the Notch pathway with gamma secretase inhibitors.
b) In 2017, the Company entered
into an exclusive worldwide license agreement with respect to AL101 and AL102. See note 4.
c) The Company’s lead product
candidates, AL101 and AL102, have completed preclinical and Phase 1 studies. AL102 is currently being evaluated in a pivotal Phase 2/3
trial (RINGSIDE) in patients with Desmoids tumors and is being evaluated in a Phase 1 clinical trial in combination with Novartis’
BMCA targeting agent, WVT078, in Patients with relapsed/refractory Multiple Myeloma. AL101 is currently being evaluated in a Phase 2
trial (ACCURACY) in patients with recurrent/metastatic adenoid cystic carcinoma (“R/M ACC”) bearing Notch-activating mutations
is ongoing.
d) The Company has a wholly-owned
Israeli subsidiary, Ayala-Oncology Israel Ltd. (the “Subsidiary”), which was incorporated in November 2017. </t>
        </is>
      </c>
    </row>
    <row r="5">
      <c r="A5" s="4" t="inlineStr">
        <is>
          <t>Certain transactions</t>
        </is>
      </c>
      <c r="B5" s="4" t="inlineStr">
        <is>
          <t xml:space="preserve">Certain Transactions On February
19, 2021, the Company entered into a Securities Purchase Agreement (the “2021 Purchase Agreement”) with the purchasers named
therein (the “Investors”). Pursuant to the 2021 Purchase Agreement, the Company agreed to sell (i) an aggregate of 333,333
shares of the Company’s common stock (the “Common Stock”), par value $0.01 per share (the “Private Placement
Shares”), together with warrants to purchase an aggregate of 116,666 shares of its Common Stock with an exercise price of $18.10
per share (the “Common Warrants”), for an aggregate purchase price of $4,999,995.00 and (ii) pre-funded warrants to purchase
an aggregate of 1,333,333 shares of its Common Stock with an exercise price of $0.01 per share (the “Pre-Funded Warrants”
and collectively with the Common Warrants, the “Private Placement Warrants”), together with an aggregate of 466,666 Common
Warrants, for an aggregate purchase price of $19,986,661.67 (collectively, the “Private Placement”). The Private Placement
closed on February 23, 2021. In June 2021, the Company entered into an Open
Market Sales Agreement, or the Sales Agreement, with Jefferies LLC, or Jefferies, as sales agent, pursuant to which the Company may, from
time to time, issue and sell Common Stock with an aggregate value of up to $200.0 million in “at-the-market” offerings (the
“ATM”), under its registration statement on Form S-3 (File No. 333-256792) filed with the SEC on June 4, 2021 (the “ATM
Registration Statement”). Sales of Common Stock, if any, pursuant to the Sales Agreement, may be made in sales deemed to be an “at
the market offering” as defined in Rule 415(a) of the Securities Act, including sales made directly through The Nasdaq Global Market
or on any other existing trading market for its Common Stock. Pursuant to the Sales Agreement, during the year ended December 31, 2021,
the Company sold a total of 827,094 shares of Common Stock for total net proceeds of approximately $10.0 million. During the three and
nine months ended September 30, 2022, the Company sold a total of 305,517 and 310,417 shares of Common Stock for total net proceeds of
approximately $468 thousand and $512 thousand, respectively. </t>
        </is>
      </c>
    </row>
    <row r="6">
      <c r="A6" s="4" t="inlineStr">
        <is>
          <t>Going Concern</t>
        </is>
      </c>
      <c r="B6" s="4" t="inlineStr">
        <is>
          <t xml:space="preserve">Going Concern The Company
has incurred recurring losses since inception as a research and development organization and has an accumulated deficit of $139.6 million
as of September 30, 2022. For the nine months ended September 30, 2022, the Company used approximately $26.3 million of cash in operations.
The Company has relied on its ability to fund its operations through public and private equity financings. The Company expects operating
losses and negative cash flows to continue at significant levels in the future as it continues its clinical trials. As of September 30,
2022, the Company had approximately $11.5 million in cash and cash equivalents and restricted bank deposits, which, without additional
funding, the Company believes will not be sufficient to meet its obligations within the next twelve months from the date of issuance
of these condensed consolidated financial statements. The Company plans to continue to fund its operations through public or private
debt and equity financings, but there can be no assurances that such financing will continue to be available to the Company on satisfactory
terms, or at all. If the Company is unable to obtain funding, the Company would be forced to delay, reduce, or eliminate its research
and development programs, which could adversely affect its business prospects, or the Company may be unable to continue operations. As
such, those factors raise substantial doubt about the Company’s ability to continue as a going concern. The unaudited condensed
consolidated financial statements have been prepared assuming that the Company will continue as a going concern. Therefore, the unaudited
condensed consolidated financial statements for the three and nine months ended September 30, 2022, do not include any adjustments to
reflect the possible future effects on the recoverability and classification of assets or the amounts and classification of liabilities
that may result from uncertainty related to the Company’s ability to continue as a going concern. </t>
        </is>
      </c>
    </row>
    <row r="7">
      <c r="A7" s="4" t="inlineStr">
        <is>
          <t>Basis of Presentation</t>
        </is>
      </c>
      <c r="B7" s="4" t="inlineStr">
        <is>
          <t xml:space="preserve">Basis of Presentation The accompanying
unaudited condensed consolidated financial statements of the Company have been prepared in accordance with accounting principles generally
accepted in the United States (“GAAP”) for interim financial information. Accordingly, they do not include all the information
and notes required by GAAP for annual financial statements. In the opinion of management, all adjustments (of a normal recurring nature)
considered necessary for a fair statement of the results for the interim periods presented have been included. Operating results for
the interim period are not necessarily indicative of the results that may be expected for the full year. These unaudited
condensed consolidated financial statements should be read in conjunction with the consolidated financial statements for the year ended
December 31, 2021, included in the Company’s Annual Report on Form 10-K filed for the year ended December 31, 2021 (the “Annual
Report”) with the Securities and Exchange Commission (the “SEC”).. The Company’s significant accounting policies
have not changed materially from those included in Note 2 of the Company’s consolidated financial statements for the year ended
December 31, 2021, included in the Company’s Annual Report, unless otherwise stated. </t>
        </is>
      </c>
    </row>
    <row r="8">
      <c r="A8" s="4" t="inlineStr">
        <is>
          <t>Use of estimates</t>
        </is>
      </c>
      <c r="B8" s="4" t="inlineStr">
        <is>
          <t xml:space="preserve">Use of estimates The preparation
of financial statements in conformity with U.S. GAAP requires management to make estimates, judgments and assumptions that affect the
amounts reported in the consolidated financial statements and accompanying notes. The Company’s management believes that the estimates,
judgment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ctual results could differ from those estimates. </t>
        </is>
      </c>
    </row>
    <row r="9">
      <c r="A9" s="4" t="inlineStr">
        <is>
          <t>Net Loss per Share</t>
        </is>
      </c>
      <c r="B9" s="4" t="inlineStr">
        <is>
          <t xml:space="preserve">Net Loss per Share Basic loss per
share is computed by dividing the net loss by the weighted average number of shares of Common Stock outstanding during the period. Diluted
loss per share is computed by dividing the net loss by the weighted average number of shares of Common Stock outstanding together with
the number of additional shares of Common Stock that would have been outstanding if all potentially dilutive shares of Common Stock had
been issued. Diluted net loss per share is the same as basic net loss per share in periods when the effects of potentially dilutive shares
of Common Stock are anti-dilutive. The calculation
of basic and diluted loss per share includes 1,333,333 warrants with an exercise price of $0.01 for the three and nine months ended September
30, 2022. The calculation
of basic and diluted loss per share includes 1,333,333 and 1,091,158 weighted average warrants with an exercise price of $0.01 for the three and
nine month ended September 30, 2021, respectively. The calculation of diluted loss per share does not
include 583,332 Warrants and 1,141,927 options outstanding to purchase common stock with anti-dilutive effect for the three
and nine months ended September 30, 2022. The calculation of diluted loss per share does not include 583,332 Warrants
and 913,194 options outstanding to purchase common stock with anti-dilutive effect for the three and nine month ended September 30, 2021 . </t>
        </is>
      </c>
    </row>
    <row r="10">
      <c r="A10" s="4" t="inlineStr">
        <is>
          <t>Newly Issued Accounting Pronouncements</t>
        </is>
      </c>
      <c r="B10" s="4" t="inlineStr">
        <is>
          <t xml:space="preserve">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s this election. In February 2016,
the FASB issued ASU 2016-02—Leases, requiring the recognition of lease assets and liabilities on the balance sheet. The standard: (a)clarifies
the definition of a lease; (b) requires a dual approach to lease classification similar to current lease classifications; and (c) causes
lessees to recognize leases on the balance sheet as a lease liability with a corresponding right-of-use asset for leases with a lease-term
of more than 12 months. The standard is effective for the Company for fiscal years beginning after December 15, 2021, and interim periods
within fiscal years beginning after December 15, 2022. The Company estimates the change in liabilities of $4.3 million and change in
assets of $4.2 million. In June
2016, the FASB issued ASU No. 2016-13 (Topic 326), Financial Instruments—Credit Losses: Measurement of Credit Losses on Financial
Instruments, which replaces the existing incurred loss impairment model with an expected credit loss model and requires a financial asset
measured at amortized cost to be presented at the net amount expected to be collected. The guidance will be effective for the Company
for fiscal years beginning after December 15, 2022. Early adoption is permitted. The Company believes Adoption of the standard will not
have a material impact on the financial statements. In December
2019, the FASB issued ASU No. 2019-12, Income Taxes (Topic 740): Simplifying the Accounting for Income Taxes, which simplifies the accounting
for income taxes by removing a variety of exceptions within the framework of ASC 740. These exceptions include the exception to the incremental
approach for intra-period tax allocation in the event of a loss from continuing operations and income or a gain from other items (such
as other comprehensive income), and the exception to using general methodology for the interim period tax accounting for year-to-date
losses that exceed anticipated losses. The guidance will be effective for the Company beginning January 1, 2022, and interim periods
in fiscal years beginning January 1, 2023. Early adoption is permitted. The Company believes Adoption of the standard will not have a
material impact on the financial statements. </t>
        </is>
      </c>
    </row>
    <row r="11">
      <c r="A11" s="4" t="inlineStr">
        <is>
          <t>Recently issued and adopted pronouncements</t>
        </is>
      </c>
      <c r="B11" s="4" t="inlineStr">
        <is>
          <t>Recently issued and adopted pronouncements In August 2020,
the Financial Accounting Standards Board (“FASB”) issued Accounting Standards Update No. 2020-06, Debt—Debt with Conversion
and Other Options (Subtopic 470-20) and Derivatives and Hedging—Contracts in Entity's Own Equity (Subtopic 815-40): Accounting
for Convertible Instruments and Contracts in an Entity’s Own Equity (ASU 2020-06), which simplifies the accounting for certain
financial instruments with characteristics of liabilities and equity, including convertible instruments and contracts on an entity’s
own equity. This guidance also eliminates the treasury stock method to calculate diluted earnings per share for convertible instruments
and requires the use of the if-converted method. ASU 2020-06 is effective for fiscal years beginning after December 15, 2023, and interim
periods within those fiscal years. Early adoption is permitted for fiscal years beginning after December 15, 2020. The Company elected
to early adopt ASU 2020-06 on January 1, 2022. Adoption of the standard did not have a material impact on th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ax (Tables)</t>
        </is>
      </c>
      <c r="B1" s="2" t="inlineStr">
        <is>
          <t>9 Months Ended</t>
        </is>
      </c>
    </row>
    <row r="2">
      <c r="B2" s="2" t="inlineStr">
        <is>
          <t>Sep. 30, 2022</t>
        </is>
      </c>
    </row>
    <row r="3">
      <c r="A3" s="3" t="inlineStr">
        <is>
          <t>Income Tax Disclosure [Abstract]</t>
        </is>
      </c>
      <c r="B3" s="4" t="inlineStr">
        <is>
          <t xml:space="preserve"> </t>
        </is>
      </c>
    </row>
    <row r="4">
      <c r="A4" s="4" t="inlineStr">
        <is>
          <t>Schedule of unrecognized tax benefits</t>
        </is>
      </c>
      <c r="B4" s="4" t="inlineStr">
        <is>
          <t xml:space="preserve">Nine
months Year
ended ended
September 30, December 31,
2022 2021
(in thousands)
Uncertain tax position at the beginning of the period $ 858 $ 581
Additions for uncertain tax position of prior years (foreign exchange and interest) 19 17
Additions for tax positions of current period 470 260
Uncertain tax position at the end of the period $ 1,347 $ 8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58" customWidth="1" min="2" max="2"/>
  </cols>
  <sheetData>
    <row r="1">
      <c r="A1" s="1" t="inlineStr">
        <is>
          <t>Commitments and Contingent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minimum rental payments under operating leases</t>
        </is>
      </c>
      <c r="B4" s="4" t="inlineStr">
        <is>
          <t xml:space="preserve">Year ended December 31,
2022 103
2023 409
2024 145
$ 6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72" customWidth="1" min="1" max="1"/>
    <col width="16"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Significant Accounting Policies (Details) - USD ($)</t>
        </is>
      </c>
      <c r="B1" s="2" t="inlineStr">
        <is>
          <t>1 Months Ended</t>
        </is>
      </c>
      <c r="C1" s="2" t="inlineStr">
        <is>
          <t>3 Months Ended</t>
        </is>
      </c>
      <c r="E1" s="2" t="inlineStr">
        <is>
          <t>9 Months Ended</t>
        </is>
      </c>
      <c r="G1" s="2" t="inlineStr">
        <is>
          <t>12 Months Ended</t>
        </is>
      </c>
    </row>
    <row r="2">
      <c r="B2" s="2" t="inlineStr">
        <is>
          <t>Feb. 19, 2021</t>
        </is>
      </c>
      <c r="C2" s="2" t="inlineStr">
        <is>
          <t>Sep. 30, 2022</t>
        </is>
      </c>
      <c r="D2" s="2" t="inlineStr">
        <is>
          <t>Sep. 30, 2021</t>
        </is>
      </c>
      <c r="E2" s="2" t="inlineStr">
        <is>
          <t>Sep. 30, 2022</t>
        </is>
      </c>
      <c r="F2" s="2" t="inlineStr">
        <is>
          <t>Sep. 30, 2021</t>
        </is>
      </c>
      <c r="G2" s="2" t="inlineStr">
        <is>
          <t>Dec. 31, 2021</t>
        </is>
      </c>
      <c r="H2" s="2" t="inlineStr">
        <is>
          <t>Jun. 30, 2021</t>
        </is>
      </c>
    </row>
    <row r="3">
      <c r="A3" s="3" t="inlineStr">
        <is>
          <t>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old shares</t>
        </is>
      </c>
      <c r="B4" s="4" t="inlineStr">
        <is>
          <t xml:space="preserve"> </t>
        </is>
      </c>
      <c r="C4" s="5" t="n">
        <v>305517000</v>
      </c>
      <c r="D4" s="4" t="inlineStr">
        <is>
          <t xml:space="preserve"> </t>
        </is>
      </c>
      <c r="E4" s="5" t="n">
        <v>310417000</v>
      </c>
      <c r="F4" s="4" t="inlineStr">
        <is>
          <t xml:space="preserve"> </t>
        </is>
      </c>
      <c r="G4" s="5" t="n">
        <v>827094</v>
      </c>
      <c r="H4" s="4" t="inlineStr">
        <is>
          <t xml:space="preserve"> </t>
        </is>
      </c>
    </row>
    <row r="5">
      <c r="A5" s="4" t="inlineStr">
        <is>
          <t>Common stock par value (in Dollars per share)</t>
        </is>
      </c>
      <c r="B5" s="4" t="inlineStr">
        <is>
          <t xml:space="preserve"> </t>
        </is>
      </c>
      <c r="C5" s="7" t="n">
        <v>0.01</v>
      </c>
      <c r="D5" s="4" t="inlineStr">
        <is>
          <t xml:space="preserve"> </t>
        </is>
      </c>
      <c r="E5" s="7" t="n">
        <v>0.01</v>
      </c>
      <c r="F5" s="4" t="inlineStr">
        <is>
          <t xml:space="preserve"> </t>
        </is>
      </c>
      <c r="G5" s="7" t="n">
        <v>0.01</v>
      </c>
      <c r="H5" s="4" t="inlineStr">
        <is>
          <t xml:space="preserve"> </t>
        </is>
      </c>
    </row>
    <row r="6">
      <c r="A6" s="4" t="inlineStr">
        <is>
          <t>Aggregate offering value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00000000</v>
      </c>
    </row>
    <row r="7">
      <c r="A7" s="4" t="inlineStr">
        <is>
          <t>Net proceeds (in Dollars)</t>
        </is>
      </c>
      <c r="B7" s="4" t="inlineStr">
        <is>
          <t xml:space="preserve"> </t>
        </is>
      </c>
      <c r="C7" s="6" t="n">
        <v>468000</v>
      </c>
      <c r="D7" s="4" t="inlineStr">
        <is>
          <t xml:space="preserve"> </t>
        </is>
      </c>
      <c r="E7" s="6" t="n">
        <v>512000</v>
      </c>
      <c r="F7" s="4" t="inlineStr">
        <is>
          <t xml:space="preserve"> </t>
        </is>
      </c>
      <c r="G7" s="6" t="n">
        <v>10000000</v>
      </c>
      <c r="H7" s="4" t="inlineStr">
        <is>
          <t xml:space="preserve"> </t>
        </is>
      </c>
    </row>
    <row r="8">
      <c r="A8" s="4" t="inlineStr">
        <is>
          <t>Accumulated deficit (in Dollars)</t>
        </is>
      </c>
      <c r="B8" s="4" t="inlineStr">
        <is>
          <t xml:space="preserve"> </t>
        </is>
      </c>
      <c r="C8" s="5" t="n">
        <v>-139566000</v>
      </c>
      <c r="D8" s="4" t="inlineStr">
        <is>
          <t xml:space="preserve"> </t>
        </is>
      </c>
      <c r="E8" s="5" t="n">
        <v>-139566000</v>
      </c>
      <c r="F8" s="4" t="inlineStr">
        <is>
          <t xml:space="preserve"> </t>
        </is>
      </c>
      <c r="G8" s="6" t="n">
        <v>-111141000</v>
      </c>
      <c r="H8" s="4" t="inlineStr">
        <is>
          <t xml:space="preserve"> </t>
        </is>
      </c>
    </row>
    <row r="9">
      <c r="A9" s="4" t="inlineStr">
        <is>
          <t>Cash in operations (in Dollars)</t>
        </is>
      </c>
      <c r="B9" s="4" t="inlineStr">
        <is>
          <t xml:space="preserve"> </t>
        </is>
      </c>
      <c r="C9" s="4" t="inlineStr">
        <is>
          <t xml:space="preserve"> </t>
        </is>
      </c>
      <c r="D9" s="4" t="inlineStr">
        <is>
          <t xml:space="preserve"> </t>
        </is>
      </c>
      <c r="E9" s="5" t="n">
        <v>-26342000</v>
      </c>
      <c r="F9" s="6" t="n">
        <v>-30564000</v>
      </c>
      <c r="G9" s="4" t="inlineStr">
        <is>
          <t xml:space="preserve"> </t>
        </is>
      </c>
      <c r="H9" s="4" t="inlineStr">
        <is>
          <t xml:space="preserve"> </t>
        </is>
      </c>
    </row>
    <row r="10">
      <c r="A10" s="4" t="inlineStr">
        <is>
          <t>Cash and cash equivalents (in Dollars)</t>
        </is>
      </c>
      <c r="B10" s="4" t="inlineStr">
        <is>
          <t xml:space="preserve"> </t>
        </is>
      </c>
      <c r="C10" s="6" t="n">
        <v>11500000</v>
      </c>
      <c r="D10" s="4" t="inlineStr">
        <is>
          <t xml:space="preserve"> </t>
        </is>
      </c>
      <c r="E10" s="6" t="n">
        <v>11500000</v>
      </c>
      <c r="F10" s="4" t="inlineStr">
        <is>
          <t xml:space="preserve"> </t>
        </is>
      </c>
      <c r="G10" s="4" t="inlineStr">
        <is>
          <t xml:space="preserve"> </t>
        </is>
      </c>
      <c r="H10" s="4" t="inlineStr">
        <is>
          <t xml:space="preserve"> </t>
        </is>
      </c>
    </row>
    <row r="11">
      <c r="A11" s="4" t="inlineStr">
        <is>
          <t>Weighted average of warrants</t>
        </is>
      </c>
      <c r="B11" s="4" t="inlineStr">
        <is>
          <t xml:space="preserve"> </t>
        </is>
      </c>
      <c r="C11" s="5" t="n">
        <v>1333333</v>
      </c>
      <c r="D11" s="5" t="n">
        <v>1333333</v>
      </c>
      <c r="E11" s="5" t="n">
        <v>1333333</v>
      </c>
      <c r="F11" s="5" t="n">
        <v>1091158</v>
      </c>
      <c r="G11" s="4" t="inlineStr">
        <is>
          <t xml:space="preserve"> </t>
        </is>
      </c>
      <c r="H11" s="4" t="inlineStr">
        <is>
          <t xml:space="preserve"> </t>
        </is>
      </c>
    </row>
    <row r="12">
      <c r="A12" s="4" t="inlineStr">
        <is>
          <t>Exercise price (in Dollars per share)</t>
        </is>
      </c>
      <c r="B12" s="4" t="inlineStr">
        <is>
          <t xml:space="preserve"> </t>
        </is>
      </c>
      <c r="C12" s="7" t="n">
        <v>0.01</v>
      </c>
      <c r="D12" s="7" t="n">
        <v>0.01</v>
      </c>
      <c r="E12" s="7" t="n">
        <v>0.01</v>
      </c>
      <c r="F12" s="7" t="n">
        <v>0.01</v>
      </c>
      <c r="G12" s="4" t="inlineStr">
        <is>
          <t xml:space="preserve"> </t>
        </is>
      </c>
      <c r="H12" s="4" t="inlineStr">
        <is>
          <t xml:space="preserve"> </t>
        </is>
      </c>
    </row>
    <row r="13">
      <c r="A13" s="4" t="inlineStr">
        <is>
          <t>Options Outstand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ignificant Accounting Polici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urchase common stock with anti-dilutive effect</t>
        </is>
      </c>
      <c r="B15" s="4" t="inlineStr">
        <is>
          <t xml:space="preserve"> </t>
        </is>
      </c>
      <c r="C15" s="4" t="inlineStr">
        <is>
          <t xml:space="preserve"> </t>
        </is>
      </c>
      <c r="D15" s="4" t="inlineStr">
        <is>
          <t xml:space="preserve"> </t>
        </is>
      </c>
      <c r="E15" s="5" t="n">
        <v>1141927</v>
      </c>
      <c r="F15" s="5" t="n">
        <v>913194</v>
      </c>
      <c r="G15" s="4" t="inlineStr">
        <is>
          <t xml:space="preserve"> </t>
        </is>
      </c>
      <c r="H15" s="4" t="inlineStr">
        <is>
          <t xml:space="preserve"> </t>
        </is>
      </c>
    </row>
    <row r="16">
      <c r="A16" s="4" t="inlineStr">
        <is>
          <t>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ignificant Accounting Polici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urchase common stock with anti-dilutive effect</t>
        </is>
      </c>
      <c r="B18" s="4" t="inlineStr">
        <is>
          <t xml:space="preserve"> </t>
        </is>
      </c>
      <c r="C18" s="4" t="inlineStr">
        <is>
          <t xml:space="preserve"> </t>
        </is>
      </c>
      <c r="D18" s="4" t="inlineStr">
        <is>
          <t xml:space="preserve"> </t>
        </is>
      </c>
      <c r="E18" s="5" t="n">
        <v>583332</v>
      </c>
      <c r="F18" s="5" t="n">
        <v>583332</v>
      </c>
      <c r="G18" s="4" t="inlineStr">
        <is>
          <t xml:space="preserve"> </t>
        </is>
      </c>
      <c r="H18" s="4" t="inlineStr">
        <is>
          <t xml:space="preserve"> </t>
        </is>
      </c>
    </row>
    <row r="19">
      <c r="A19" s="4" t="inlineStr">
        <is>
          <t>Change in Liabiliti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ignificant Accounting Polici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stimates change (in Dollars)</t>
        </is>
      </c>
      <c r="B21" s="4" t="inlineStr">
        <is>
          <t xml:space="preserve"> </t>
        </is>
      </c>
      <c r="C21" s="6" t="n">
        <v>4300000</v>
      </c>
      <c r="D21" s="4" t="inlineStr">
        <is>
          <t xml:space="preserve"> </t>
        </is>
      </c>
      <c r="E21" s="6" t="n">
        <v>4300000</v>
      </c>
      <c r="F21" s="4" t="inlineStr">
        <is>
          <t xml:space="preserve"> </t>
        </is>
      </c>
      <c r="G21" s="4" t="inlineStr">
        <is>
          <t xml:space="preserve"> </t>
        </is>
      </c>
      <c r="H21" s="4" t="inlineStr">
        <is>
          <t xml:space="preserve"> </t>
        </is>
      </c>
    </row>
    <row r="22">
      <c r="A22" s="4" t="inlineStr">
        <is>
          <t>Change in Asse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ignificant Accounting Polic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stimates change (in Dollars)</t>
        </is>
      </c>
      <c r="B24" s="4" t="inlineStr">
        <is>
          <t xml:space="preserve"> </t>
        </is>
      </c>
      <c r="C24" s="6" t="n">
        <v>4200000</v>
      </c>
      <c r="D24" s="4" t="inlineStr">
        <is>
          <t xml:space="preserve"> </t>
        </is>
      </c>
      <c r="E24" s="6" t="n">
        <v>4200000</v>
      </c>
      <c r="F24" s="4" t="inlineStr">
        <is>
          <t xml:space="preserve"> </t>
        </is>
      </c>
      <c r="G24" s="4" t="inlineStr">
        <is>
          <t xml:space="preserve"> </t>
        </is>
      </c>
      <c r="H24" s="4" t="inlineStr">
        <is>
          <t xml:space="preserve"> </t>
        </is>
      </c>
    </row>
    <row r="25">
      <c r="A25" s="4" t="inlineStr">
        <is>
          <t>2021 Purchas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ignificant Accounting Polic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arrants to purchase common stock purchase price (in Dollars per share)</t>
        </is>
      </c>
      <c r="B27" s="8" t="n">
        <v>18.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ivate Placement [Member] | 2021 Purchas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ignificant Accounting Polici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sold shares</t>
        </is>
      </c>
      <c r="B30" s="5" t="n">
        <v>33333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par value (in Dollars per share)</t>
        </is>
      </c>
      <c r="B31" s="7" t="n">
        <v>0.0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ggregate purchase shares</t>
        </is>
      </c>
      <c r="B32" s="5" t="n">
        <v>11666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ggregate purchase price (in Dollars)</t>
        </is>
      </c>
      <c r="B33" s="7" t="n">
        <v>19986661.6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Warrants [Member] | 2021 Purchase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ignificant Accounting Policie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ggregate purchase price (in Dollars)</t>
        </is>
      </c>
      <c r="B36" s="6" t="n">
        <v>499999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efunded Warrants [Member] | 2021 Purchase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ignificant Accounting Policie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ggregate purchase shares</t>
        </is>
      </c>
      <c r="B39" s="5" t="n">
        <v>133333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Warrants to purchase common stock purchase price (in Dollars per share)</t>
        </is>
      </c>
      <c r="B40" s="7" t="n">
        <v>0.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ivate Placement Warrants [Member] | 2021 Purchase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ignificant Accounting Policie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ggregate purchase shares</t>
        </is>
      </c>
      <c r="B43" s="5" t="n">
        <v>46666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sheetData>
  <mergeCells count="3">
    <mergeCell ref="A1:A2"/>
    <mergeCell ref="C1:D1"/>
    <mergeCell ref="E1:F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ovartis Agreement [Member] | Novartis International Pharmaceutical Agreement [Member]</t>
        </is>
      </c>
      <c r="B3" s="4" t="inlineStr">
        <is>
          <t xml:space="preserve"> </t>
        </is>
      </c>
      <c r="C3" s="4" t="inlineStr">
        <is>
          <t xml:space="preserve"> </t>
        </is>
      </c>
      <c r="D3" s="4" t="inlineStr">
        <is>
          <t xml:space="preserve"> </t>
        </is>
      </c>
      <c r="E3" s="4" t="inlineStr">
        <is>
          <t xml:space="preserve"> </t>
        </is>
      </c>
    </row>
    <row r="4">
      <c r="A4" s="3" t="inlineStr">
        <is>
          <t>Revenues (Details) [Line Items]</t>
        </is>
      </c>
      <c r="B4" s="4" t="inlineStr">
        <is>
          <t xml:space="preserve"> </t>
        </is>
      </c>
      <c r="C4" s="4" t="inlineStr">
        <is>
          <t xml:space="preserve"> </t>
        </is>
      </c>
      <c r="D4" s="4" t="inlineStr">
        <is>
          <t xml:space="preserve"> </t>
        </is>
      </c>
      <c r="E4" s="4" t="inlineStr">
        <is>
          <t xml:space="preserve"> </t>
        </is>
      </c>
    </row>
    <row r="5">
      <c r="A5" s="4" t="inlineStr">
        <is>
          <t>Research and development services</t>
        </is>
      </c>
      <c r="B5" s="6" t="n">
        <v>91</v>
      </c>
      <c r="C5" s="8" t="n">
        <v>0.6</v>
      </c>
      <c r="D5" s="8" t="n">
        <v>0.6</v>
      </c>
      <c r="E5" s="8" t="n">
        <v>2.4</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Tax (Details) - USD ($) $ in Thousands</t>
        </is>
      </c>
      <c r="B1" s="2" t="inlineStr">
        <is>
          <t>Sep. 30, 2022</t>
        </is>
      </c>
      <c r="C1" s="2" t="inlineStr">
        <is>
          <t>Sep. 30, 2021</t>
        </is>
      </c>
    </row>
    <row r="2">
      <c r="A2" s="3" t="inlineStr">
        <is>
          <t>Income Tax Disclosure [Abstract]</t>
        </is>
      </c>
      <c r="B2" s="4" t="inlineStr">
        <is>
          <t xml:space="preserve"> </t>
        </is>
      </c>
      <c r="C2" s="4" t="inlineStr">
        <is>
          <t xml:space="preserve"> </t>
        </is>
      </c>
    </row>
    <row r="3">
      <c r="A3" s="4" t="inlineStr">
        <is>
          <t>Interest and penalties</t>
        </is>
      </c>
      <c r="B3" s="6" t="n">
        <v>1300</v>
      </c>
      <c r="C3" s="6" t="n">
        <v>900</v>
      </c>
    </row>
    <row r="4">
      <c r="A4" s="4" t="inlineStr">
        <is>
          <t>Accrued interest</t>
        </is>
      </c>
      <c r="B4" s="6" t="n">
        <v>71</v>
      </c>
      <c r="C4" s="6" t="n">
        <v>46</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1195</v>
      </c>
      <c r="C3" s="6" t="n">
        <v>36982</v>
      </c>
    </row>
    <row r="4">
      <c r="A4" s="4" t="inlineStr">
        <is>
          <t>Short-term Restricted Bank Deposits</t>
        </is>
      </c>
      <c r="B4" s="5" t="n">
        <v>110</v>
      </c>
      <c r="C4" s="5" t="n">
        <v>122</v>
      </c>
    </row>
    <row r="5">
      <c r="A5" s="4" t="inlineStr">
        <is>
          <t>Trade Receivables</t>
        </is>
      </c>
      <c r="B5" s="5" t="n">
        <v>129</v>
      </c>
      <c r="C5" s="4" t="inlineStr">
        <is>
          <t xml:space="preserve"> </t>
        </is>
      </c>
    </row>
    <row r="6">
      <c r="A6" s="4" t="inlineStr">
        <is>
          <t>Prepaid Expenses and other Current Assets</t>
        </is>
      </c>
      <c r="B6" s="5" t="n">
        <v>1598</v>
      </c>
      <c r="C6" s="5" t="n">
        <v>2636</v>
      </c>
    </row>
    <row r="7">
      <c r="A7" s="4" t="inlineStr">
        <is>
          <t>Total Current Assets</t>
        </is>
      </c>
      <c r="B7" s="5" t="n">
        <v>13032</v>
      </c>
      <c r="C7" s="5" t="n">
        <v>39740</v>
      </c>
    </row>
    <row r="8">
      <c r="A8" s="3" t="inlineStr">
        <is>
          <t>LONG-TERM ASSETS:</t>
        </is>
      </c>
      <c r="B8" s="4" t="inlineStr">
        <is>
          <t xml:space="preserve"> </t>
        </is>
      </c>
      <c r="C8" s="4" t="inlineStr">
        <is>
          <t xml:space="preserve"> </t>
        </is>
      </c>
    </row>
    <row r="9">
      <c r="A9" s="4" t="inlineStr">
        <is>
          <t>Other Assets</t>
        </is>
      </c>
      <c r="B9" s="5" t="n">
        <v>229</v>
      </c>
      <c r="C9" s="5" t="n">
        <v>267</v>
      </c>
    </row>
    <row r="10">
      <c r="A10" s="4" t="inlineStr">
        <is>
          <t>Property and Equipment, Net</t>
        </is>
      </c>
      <c r="B10" s="5" t="n">
        <v>999</v>
      </c>
      <c r="C10" s="5" t="n">
        <v>1120</v>
      </c>
    </row>
    <row r="11">
      <c r="A11" s="4" t="inlineStr">
        <is>
          <t>Total Long-Term Assets</t>
        </is>
      </c>
      <c r="B11" s="5" t="n">
        <v>1228</v>
      </c>
      <c r="C11" s="5" t="n">
        <v>1387</v>
      </c>
    </row>
    <row r="12">
      <c r="A12" s="4" t="inlineStr">
        <is>
          <t>Total Assets</t>
        </is>
      </c>
      <c r="B12" s="5" t="n">
        <v>14260</v>
      </c>
      <c r="C12" s="5" t="n">
        <v>41127</v>
      </c>
    </row>
    <row r="13">
      <c r="A13" s="3" t="inlineStr">
        <is>
          <t>CURRENT LIABILITIES:</t>
        </is>
      </c>
      <c r="B13" s="4" t="inlineStr">
        <is>
          <t xml:space="preserve"> </t>
        </is>
      </c>
      <c r="C13" s="4" t="inlineStr">
        <is>
          <t xml:space="preserve"> </t>
        </is>
      </c>
    </row>
    <row r="14">
      <c r="A14" s="4" t="inlineStr">
        <is>
          <t>Trade Payables</t>
        </is>
      </c>
      <c r="B14" s="5" t="n">
        <v>2326</v>
      </c>
      <c r="C14" s="5" t="n">
        <v>3214</v>
      </c>
    </row>
    <row r="15">
      <c r="A15" s="4" t="inlineStr">
        <is>
          <t>Other Accounts Payables</t>
        </is>
      </c>
      <c r="B15" s="5" t="n">
        <v>3379</v>
      </c>
      <c r="C15" s="5" t="n">
        <v>3258</v>
      </c>
    </row>
    <row r="16">
      <c r="A16" s="4" t="inlineStr">
        <is>
          <t>Total Current Liabilities</t>
        </is>
      </c>
      <c r="B16" s="5" t="n">
        <v>5705</v>
      </c>
      <c r="C16" s="5" t="n">
        <v>6472</v>
      </c>
    </row>
    <row r="17">
      <c r="A17" s="3" t="inlineStr">
        <is>
          <t>LONG TERM LIABILITIES:</t>
        </is>
      </c>
      <c r="B17" s="4" t="inlineStr">
        <is>
          <t xml:space="preserve"> </t>
        </is>
      </c>
      <c r="C17" s="4" t="inlineStr">
        <is>
          <t xml:space="preserve"> </t>
        </is>
      </c>
    </row>
    <row r="18">
      <c r="A18" s="4" t="inlineStr">
        <is>
          <t>Long-term Rent Liability</t>
        </is>
      </c>
      <c r="B18" s="5" t="n">
        <v>396</v>
      </c>
      <c r="C18" s="5" t="n">
        <v>497</v>
      </c>
    </row>
    <row r="19">
      <c r="A19" s="4" t="inlineStr">
        <is>
          <t>Total Long-Term Liabilities</t>
        </is>
      </c>
      <c r="B19" s="5" t="n">
        <v>396</v>
      </c>
      <c r="C19" s="5" t="n">
        <v>497</v>
      </c>
    </row>
    <row r="20">
      <c r="A20" s="3" t="inlineStr">
        <is>
          <t>STOCKHOLDERS’ STOCKHOLDERS’ EQUITY:</t>
        </is>
      </c>
      <c r="B20" s="4" t="inlineStr">
        <is>
          <t xml:space="preserve"> </t>
        </is>
      </c>
      <c r="C20" s="4" t="inlineStr">
        <is>
          <t xml:space="preserve"> </t>
        </is>
      </c>
    </row>
    <row r="21">
      <c r="A21" s="4" t="inlineStr">
        <is>
          <t>Common Stock of $0.01 par value per share; 200,000,000 shares authorized at December 31, 2021 and September 30, 2022; 14,820,727 and 14,080,383 shares issued at September 30, 2022 and December 31, 2021, respectively; 14,301,984 and 13,956,035 shares outstanding at September 30, 2022 and December 31, 2021, respectively</t>
        </is>
      </c>
      <c r="B21" s="5" t="n">
        <v>139</v>
      </c>
      <c r="C21" s="5" t="n">
        <v>139</v>
      </c>
    </row>
    <row r="22">
      <c r="A22" s="4" t="inlineStr">
        <is>
          <t>Additional Paid-in Capital</t>
        </is>
      </c>
      <c r="B22" s="5" t="n">
        <v>147586</v>
      </c>
      <c r="C22" s="5" t="n">
        <v>145160</v>
      </c>
    </row>
    <row r="23">
      <c r="A23" s="4" t="inlineStr">
        <is>
          <t>Accumulated Deficit</t>
        </is>
      </c>
      <c r="B23" s="5" t="n">
        <v>-139566</v>
      </c>
      <c r="C23" s="5" t="n">
        <v>-111141</v>
      </c>
    </row>
    <row r="24">
      <c r="A24" s="4" t="inlineStr">
        <is>
          <t>Total Stockholders’ Equity</t>
        </is>
      </c>
      <c r="B24" s="5" t="n">
        <v>8159</v>
      </c>
      <c r="C24" s="5" t="n">
        <v>34158</v>
      </c>
    </row>
    <row r="25">
      <c r="A25" s="4" t="inlineStr">
        <is>
          <t>Total Liabilities and Stockholders’ Equity</t>
        </is>
      </c>
      <c r="B25" s="6" t="n">
        <v>14260</v>
      </c>
      <c r="C25" s="6" t="n">
        <v>411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ax (Details) - Schedule of unrecognized tax benefits - USD ($) $ in Thousands</t>
        </is>
      </c>
      <c r="B1" s="2" t="inlineStr">
        <is>
          <t>9 Months Ended</t>
        </is>
      </c>
      <c r="C1" s="2" t="inlineStr">
        <is>
          <t>12 Months Ended</t>
        </is>
      </c>
    </row>
    <row r="2">
      <c r="B2" s="2" t="inlineStr">
        <is>
          <t>Sep. 30, 2022</t>
        </is>
      </c>
      <c r="C2" s="2" t="inlineStr">
        <is>
          <t>Dec. 31, 2021</t>
        </is>
      </c>
    </row>
    <row r="3">
      <c r="A3" s="3" t="inlineStr">
        <is>
          <t>Schedule Of Unrecognized Tax Benefits Abstract</t>
        </is>
      </c>
      <c r="B3" s="4" t="inlineStr">
        <is>
          <t xml:space="preserve"> </t>
        </is>
      </c>
      <c r="C3" s="4" t="inlineStr">
        <is>
          <t xml:space="preserve"> </t>
        </is>
      </c>
    </row>
    <row r="4">
      <c r="A4" s="4" t="inlineStr">
        <is>
          <t>Uncertain tax position at the beginning of the period</t>
        </is>
      </c>
      <c r="B4" s="6" t="n">
        <v>858</v>
      </c>
      <c r="C4" s="6" t="n">
        <v>581</v>
      </c>
    </row>
    <row r="5">
      <c r="A5" s="4" t="inlineStr">
        <is>
          <t>Additions for uncertain tax position of prior years (foreign exchange and interest)</t>
        </is>
      </c>
      <c r="B5" s="5" t="n">
        <v>19</v>
      </c>
      <c r="C5" s="5" t="n">
        <v>17</v>
      </c>
    </row>
    <row r="6">
      <c r="A6" s="4" t="inlineStr">
        <is>
          <t>Additions for tax positions of current period</t>
        </is>
      </c>
      <c r="B6" s="5" t="n">
        <v>470</v>
      </c>
      <c r="C6" s="5" t="n">
        <v>260</v>
      </c>
    </row>
    <row r="7">
      <c r="A7" s="4" t="inlineStr">
        <is>
          <t>Uncertain tax position at the end of the period</t>
        </is>
      </c>
      <c r="B7" s="6" t="n">
        <v>1347</v>
      </c>
      <c r="C7" s="6" t="n">
        <v>858</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t (Details) - USD ($) $ in Millions</t>
        </is>
      </c>
      <c r="B1" s="2" t="inlineStr">
        <is>
          <t>1 Months Ended</t>
        </is>
      </c>
      <c r="C1" s="2" t="inlineStr">
        <is>
          <t>9 Months Ended</t>
        </is>
      </c>
    </row>
    <row r="2">
      <c r="B2" s="2" t="inlineStr">
        <is>
          <t>Jan. 31, 2019</t>
        </is>
      </c>
      <c r="C2" s="2" t="inlineStr">
        <is>
          <t>Sep. 30, 2022</t>
        </is>
      </c>
    </row>
    <row r="3">
      <c r="A3" s="3" t="inlineStr">
        <is>
          <t>Commitments and Contingent (Details) [Line Items]</t>
        </is>
      </c>
      <c r="B3" s="4" t="inlineStr">
        <is>
          <t xml:space="preserve"> </t>
        </is>
      </c>
      <c r="C3" s="4" t="inlineStr">
        <is>
          <t xml:space="preserve"> </t>
        </is>
      </c>
    </row>
    <row r="4">
      <c r="A4" s="4" t="inlineStr">
        <is>
          <t>Lease term</t>
        </is>
      </c>
      <c r="B4" s="4" t="inlineStr">
        <is>
          <t>63 months</t>
        </is>
      </c>
      <c r="C4" s="4" t="inlineStr">
        <is>
          <t xml:space="preserve"> </t>
        </is>
      </c>
    </row>
    <row r="5">
      <c r="A5" s="4" t="inlineStr">
        <is>
          <t>Lease for additional</t>
        </is>
      </c>
      <c r="B5" s="4" t="inlineStr">
        <is>
          <t>60 months</t>
        </is>
      </c>
      <c r="C5" s="4" t="inlineStr">
        <is>
          <t xml:space="preserve"> </t>
        </is>
      </c>
    </row>
    <row r="6">
      <c r="A6" s="4" t="inlineStr">
        <is>
          <t>Leasehold improvements</t>
        </is>
      </c>
      <c r="B6" s="8" t="n">
        <v>0.5</v>
      </c>
      <c r="C6" s="4" t="inlineStr">
        <is>
          <t xml:space="preserve"> </t>
        </is>
      </c>
    </row>
    <row r="7">
      <c r="A7" s="4" t="inlineStr">
        <is>
          <t>New office lease agreement</t>
        </is>
      </c>
      <c r="B7" s="4" t="inlineStr">
        <is>
          <t xml:space="preserve"> </t>
        </is>
      </c>
      <c r="C7" s="8" t="n">
        <v>0.2</v>
      </c>
    </row>
    <row r="8">
      <c r="A8" s="4" t="inlineStr">
        <is>
          <t>Equity stake</t>
        </is>
      </c>
      <c r="B8" s="4" t="inlineStr">
        <is>
          <t xml:space="preserve"> </t>
        </is>
      </c>
      <c r="C8" s="6" t="n">
        <v>10</v>
      </c>
    </row>
    <row r="9">
      <c r="A9" s="4" t="inlineStr">
        <is>
          <t>New Lease Agreement [Member]</t>
        </is>
      </c>
      <c r="B9" s="4" t="inlineStr">
        <is>
          <t xml:space="preserve"> </t>
        </is>
      </c>
      <c r="C9" s="4" t="inlineStr">
        <is>
          <t xml:space="preserve"> </t>
        </is>
      </c>
    </row>
    <row r="10">
      <c r="A10" s="3" t="inlineStr">
        <is>
          <t>Commitments and Contingent (Details) [Line Items]</t>
        </is>
      </c>
      <c r="B10" s="4" t="inlineStr">
        <is>
          <t xml:space="preserve"> </t>
        </is>
      </c>
      <c r="C10" s="4" t="inlineStr">
        <is>
          <t xml:space="preserve"> </t>
        </is>
      </c>
    </row>
    <row r="11">
      <c r="A11" s="4" t="inlineStr">
        <is>
          <t>Lease term</t>
        </is>
      </c>
      <c r="B11" s="4" t="inlineStr">
        <is>
          <t xml:space="preserve"> </t>
        </is>
      </c>
      <c r="C11" s="4" t="inlineStr">
        <is>
          <t>30 months</t>
        </is>
      </c>
    </row>
    <row r="12">
      <c r="A12" s="4" t="inlineStr">
        <is>
          <t>BMS License Agreement [Member]</t>
        </is>
      </c>
      <c r="B12" s="4" t="inlineStr">
        <is>
          <t xml:space="preserve"> </t>
        </is>
      </c>
      <c r="C12" s="4" t="inlineStr">
        <is>
          <t xml:space="preserve"> </t>
        </is>
      </c>
    </row>
    <row r="13">
      <c r="A13" s="3" t="inlineStr">
        <is>
          <t>Commitments and Contingent (Details) [Line Items]</t>
        </is>
      </c>
      <c r="B13" s="4" t="inlineStr">
        <is>
          <t xml:space="preserve"> </t>
        </is>
      </c>
      <c r="C13" s="4" t="inlineStr">
        <is>
          <t xml:space="preserve"> </t>
        </is>
      </c>
    </row>
    <row r="14">
      <c r="A14" s="4" t="inlineStr">
        <is>
          <t>Term of license agreement</t>
        </is>
      </c>
      <c r="B14" s="4" t="inlineStr">
        <is>
          <t xml:space="preserve"> </t>
        </is>
      </c>
      <c r="C14" s="4" t="inlineStr">
        <is>
          <t>10 years</t>
        </is>
      </c>
    </row>
    <row r="15">
      <c r="A15" s="4" t="inlineStr">
        <is>
          <t>BMS License Agreement [Member] | BMS [Member]</t>
        </is>
      </c>
      <c r="B15" s="4" t="inlineStr">
        <is>
          <t xml:space="preserve"> </t>
        </is>
      </c>
      <c r="C15" s="4" t="inlineStr">
        <is>
          <t xml:space="preserve"> </t>
        </is>
      </c>
    </row>
    <row r="16">
      <c r="A16" s="3" t="inlineStr">
        <is>
          <t>Commitments and Contingent (Details) [Line Items]</t>
        </is>
      </c>
      <c r="B16" s="4" t="inlineStr">
        <is>
          <t xml:space="preserve"> </t>
        </is>
      </c>
      <c r="C16" s="4" t="inlineStr">
        <is>
          <t xml:space="preserve"> </t>
        </is>
      </c>
    </row>
    <row r="17">
      <c r="A17" s="4" t="inlineStr">
        <is>
          <t>Collaborative arrangement, milestone payments liability</t>
        </is>
      </c>
      <c r="B17" s="4" t="inlineStr">
        <is>
          <t xml:space="preserve"> </t>
        </is>
      </c>
      <c r="C17" s="6" t="n">
        <v>95</v>
      </c>
    </row>
    <row r="18">
      <c r="A18" s="4" t="inlineStr">
        <is>
          <t>Collaborative arrangement, additional milestone payments</t>
        </is>
      </c>
      <c r="B18" s="4" t="inlineStr">
        <is>
          <t xml:space="preserve"> </t>
        </is>
      </c>
      <c r="C18" s="5" t="n">
        <v>47</v>
      </c>
    </row>
    <row r="19">
      <c r="A19" s="4" t="inlineStr">
        <is>
          <t>Collaborative arrangements sales based milestone amount payable</t>
        </is>
      </c>
      <c r="B19" s="4" t="inlineStr">
        <is>
          <t xml:space="preserve"> </t>
        </is>
      </c>
      <c r="C19" s="6" t="n">
        <v>50</v>
      </c>
    </row>
    <row r="20">
      <c r="A20" s="4" t="inlineStr">
        <is>
          <t>Option And License Agreement [Member] | Novartis International Pharmaceutical Ltd. [Member]</t>
        </is>
      </c>
      <c r="B20" s="4" t="inlineStr">
        <is>
          <t xml:space="preserve"> </t>
        </is>
      </c>
      <c r="C20" s="4" t="inlineStr">
        <is>
          <t xml:space="preserve"> </t>
        </is>
      </c>
    </row>
    <row r="21">
      <c r="A21" s="3" t="inlineStr">
        <is>
          <t>Commitments and Contingent (Details) [Line Items]</t>
        </is>
      </c>
      <c r="B21" s="4" t="inlineStr">
        <is>
          <t xml:space="preserve"> </t>
        </is>
      </c>
      <c r="C21" s="4" t="inlineStr">
        <is>
          <t xml:space="preserve"> </t>
        </is>
      </c>
    </row>
    <row r="22">
      <c r="A22" s="4" t="inlineStr">
        <is>
          <t>Term of license agreement</t>
        </is>
      </c>
      <c r="B22" s="4" t="inlineStr">
        <is>
          <t xml:space="preserve"> </t>
        </is>
      </c>
      <c r="C22" s="4" t="inlineStr">
        <is>
          <t>10 years</t>
        </is>
      </c>
    </row>
    <row r="23">
      <c r="A23" s="4" t="inlineStr">
        <is>
          <t>Milestone payment receivable</t>
        </is>
      </c>
      <c r="B23" s="4" t="inlineStr">
        <is>
          <t xml:space="preserve"> </t>
        </is>
      </c>
      <c r="C23" s="6" t="n">
        <v>24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Details) - Schedule of minimum rental payments under operating leases $ in Thousands</t>
        </is>
      </c>
      <c r="B1" s="2" t="inlineStr">
        <is>
          <t>Sep. 30, 2022 USD ($)</t>
        </is>
      </c>
    </row>
    <row r="2">
      <c r="A2" s="3" t="inlineStr">
        <is>
          <t>Schedule Of Minimum Rental Payments Under Operating Leases Abstract</t>
        </is>
      </c>
      <c r="B2" s="4" t="inlineStr">
        <is>
          <t xml:space="preserve"> </t>
        </is>
      </c>
    </row>
    <row r="3">
      <c r="A3" s="4" t="inlineStr">
        <is>
          <t>2022</t>
        </is>
      </c>
      <c r="B3" s="6" t="n">
        <v>103</v>
      </c>
    </row>
    <row r="4">
      <c r="A4" s="4" t="inlineStr">
        <is>
          <t>2023</t>
        </is>
      </c>
      <c r="B4" s="5" t="n">
        <v>409</v>
      </c>
    </row>
    <row r="5">
      <c r="A5" s="4" t="inlineStr">
        <is>
          <t>2024</t>
        </is>
      </c>
      <c r="B5" s="5" t="n">
        <v>145</v>
      </c>
    </row>
    <row r="6">
      <c r="A6" s="4" t="inlineStr">
        <is>
          <t>Total</t>
        </is>
      </c>
      <c r="B6" s="6" t="n">
        <v>65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Subsequent Events (Details) - USD ($)</t>
        </is>
      </c>
      <c r="B1" s="2" t="inlineStr">
        <is>
          <t>9 Months Ended</t>
        </is>
      </c>
    </row>
    <row r="2">
      <c r="B2" s="2" t="inlineStr">
        <is>
          <t>Sep. 30, 2022</t>
        </is>
      </c>
      <c r="C2" s="2" t="inlineStr">
        <is>
          <t>Dec. 31, 2021</t>
        </is>
      </c>
    </row>
    <row r="3">
      <c r="A3" s="3" t="inlineStr">
        <is>
          <t>Subsequent Events (Details) [Line Items]</t>
        </is>
      </c>
      <c r="B3" s="4" t="inlineStr">
        <is>
          <t xml:space="preserve"> </t>
        </is>
      </c>
      <c r="C3" s="4" t="inlineStr">
        <is>
          <t xml:space="preserve"> </t>
        </is>
      </c>
    </row>
    <row r="4">
      <c r="A4" s="4" t="inlineStr">
        <is>
          <t>Common stock, par value</t>
        </is>
      </c>
      <c r="B4" s="7" t="n">
        <v>0.01</v>
      </c>
      <c r="C4" s="7" t="n">
        <v>0.01</v>
      </c>
    </row>
    <row r="5">
      <c r="A5" s="4" t="inlineStr">
        <is>
          <t>Converted share</t>
        </is>
      </c>
      <c r="B5" s="9" t="n">
        <v>0.1874</v>
      </c>
      <c r="C5" s="4" t="inlineStr">
        <is>
          <t xml:space="preserve"> </t>
        </is>
      </c>
    </row>
    <row r="6">
      <c r="A6" s="4" t="inlineStr">
        <is>
          <t>Ownership percentage</t>
        </is>
      </c>
      <c r="B6" s="10" t="n">
        <v>0.625</v>
      </c>
      <c r="C6" s="4" t="inlineStr">
        <is>
          <t xml:space="preserve"> </t>
        </is>
      </c>
    </row>
    <row r="7">
      <c r="A7" s="4" t="inlineStr">
        <is>
          <t>Termination fee</t>
        </is>
      </c>
      <c r="B7" s="6" t="n">
        <v>600000</v>
      </c>
      <c r="C7" s="4" t="inlineStr">
        <is>
          <t xml:space="preserve"> </t>
        </is>
      </c>
    </row>
    <row r="8">
      <c r="A8" s="4" t="inlineStr">
        <is>
          <t>Common Stock [Member]</t>
        </is>
      </c>
      <c r="B8" s="4" t="inlineStr">
        <is>
          <t xml:space="preserve"> </t>
        </is>
      </c>
      <c r="C8" s="4" t="inlineStr">
        <is>
          <t xml:space="preserve"> </t>
        </is>
      </c>
    </row>
    <row r="9">
      <c r="A9" s="3" t="inlineStr">
        <is>
          <t>Subsequent Events (Details) [Line Items]</t>
        </is>
      </c>
      <c r="B9" s="4" t="inlineStr">
        <is>
          <t xml:space="preserve"> </t>
        </is>
      </c>
      <c r="C9" s="4" t="inlineStr">
        <is>
          <t xml:space="preserve"> </t>
        </is>
      </c>
    </row>
    <row r="10">
      <c r="A10" s="4" t="inlineStr">
        <is>
          <t>Common stock, par value</t>
        </is>
      </c>
      <c r="B10" s="11" t="n">
        <v>0.001</v>
      </c>
      <c r="C10" s="4" t="inlineStr">
        <is>
          <t xml:space="preserve"> </t>
        </is>
      </c>
    </row>
    <row r="11">
      <c r="A11" s="4" t="inlineStr">
        <is>
          <t>Advaxis stockholders [Member]</t>
        </is>
      </c>
      <c r="B11" s="4" t="inlineStr">
        <is>
          <t xml:space="preserve"> </t>
        </is>
      </c>
      <c r="C11" s="4" t="inlineStr">
        <is>
          <t xml:space="preserve"> </t>
        </is>
      </c>
    </row>
    <row r="12">
      <c r="A12" s="3" t="inlineStr">
        <is>
          <t>Subsequent Events (Details) [Line Items]</t>
        </is>
      </c>
      <c r="B12" s="4" t="inlineStr">
        <is>
          <t xml:space="preserve"> </t>
        </is>
      </c>
      <c r="C12" s="4" t="inlineStr">
        <is>
          <t xml:space="preserve"> </t>
        </is>
      </c>
    </row>
    <row r="13">
      <c r="A13" s="4" t="inlineStr">
        <is>
          <t>Ownership percentage</t>
        </is>
      </c>
      <c r="B13" s="10" t="n">
        <v>0.375</v>
      </c>
      <c r="C1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t>
        </is>
      </c>
      <c r="B4" s="5" t="n">
        <v>200000000</v>
      </c>
      <c r="C4" s="5" t="n">
        <v>200000000</v>
      </c>
    </row>
    <row r="5">
      <c r="A5" s="4" t="inlineStr">
        <is>
          <t>Common stock, shares issued</t>
        </is>
      </c>
      <c r="B5" s="5" t="n">
        <v>14820727</v>
      </c>
      <c r="C5" s="5" t="n">
        <v>14080383</v>
      </c>
    </row>
    <row r="6">
      <c r="A6" s="4" t="inlineStr">
        <is>
          <t>Common stock, shares outstanding</t>
        </is>
      </c>
      <c r="B6" s="5" t="n">
        <v>14301984</v>
      </c>
      <c r="C6" s="5" t="n">
        <v>139560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from licensing agreement</t>
        </is>
      </c>
      <c r="B4" s="6" t="n">
        <v>91</v>
      </c>
      <c r="C4" s="6" t="n">
        <v>625</v>
      </c>
      <c r="D4" s="6" t="n">
        <v>587</v>
      </c>
      <c r="E4" s="6" t="n">
        <v>2360</v>
      </c>
    </row>
    <row r="5">
      <c r="A5" s="4" t="inlineStr">
        <is>
          <t>Cost of services</t>
        </is>
      </c>
      <c r="B5" s="5" t="n">
        <v>-91</v>
      </c>
      <c r="C5" s="5" t="n">
        <v>-625</v>
      </c>
      <c r="D5" s="5" t="n">
        <v>-497</v>
      </c>
      <c r="E5" s="5" t="n">
        <v>-2360</v>
      </c>
    </row>
    <row r="6">
      <c r="A6" s="4" t="inlineStr">
        <is>
          <t>Gross profit</t>
        </is>
      </c>
      <c r="B6" s="4" t="inlineStr">
        <is>
          <t xml:space="preserve"> </t>
        </is>
      </c>
      <c r="C6" s="4" t="inlineStr">
        <is>
          <t xml:space="preserve"> </t>
        </is>
      </c>
      <c r="D6" s="5" t="n">
        <v>90</v>
      </c>
      <c r="E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7196</v>
      </c>
      <c r="C8" s="5" t="n">
        <v>7368</v>
      </c>
      <c r="D8" s="5" t="n">
        <v>20279</v>
      </c>
      <c r="E8" s="5" t="n">
        <v>22414</v>
      </c>
    </row>
    <row r="9">
      <c r="A9" s="4" t="inlineStr">
        <is>
          <t>General and administrative</t>
        </is>
      </c>
      <c r="B9" s="5" t="n">
        <v>2885</v>
      </c>
      <c r="C9" s="5" t="n">
        <v>2198</v>
      </c>
      <c r="D9" s="5" t="n">
        <v>7586</v>
      </c>
      <c r="E9" s="5" t="n">
        <v>7037</v>
      </c>
    </row>
    <row r="10">
      <c r="A10" s="4" t="inlineStr">
        <is>
          <t>Operating loss</t>
        </is>
      </c>
      <c r="B10" s="5" t="n">
        <v>-10081</v>
      </c>
      <c r="C10" s="5" t="n">
        <v>-9566</v>
      </c>
      <c r="D10" s="5" t="n">
        <v>-27775</v>
      </c>
      <c r="E10" s="5" t="n">
        <v>-29451</v>
      </c>
    </row>
    <row r="11">
      <c r="A11" s="4" t="inlineStr">
        <is>
          <t>Financial Income (Loss), net</t>
        </is>
      </c>
      <c r="B11" s="5" t="n">
        <v>-1</v>
      </c>
      <c r="C11" s="5" t="n">
        <v>-63</v>
      </c>
      <c r="D11" s="5" t="n">
        <v>-141</v>
      </c>
      <c r="E11" s="5" t="n">
        <v>-177</v>
      </c>
    </row>
    <row r="12">
      <c r="A12" s="4" t="inlineStr">
        <is>
          <t>Loss before income tax</t>
        </is>
      </c>
      <c r="B12" s="5" t="n">
        <v>-10082</v>
      </c>
      <c r="C12" s="5" t="n">
        <v>-9629</v>
      </c>
      <c r="D12" s="5" t="n">
        <v>-27916</v>
      </c>
      <c r="E12" s="5" t="n">
        <v>-29628</v>
      </c>
    </row>
    <row r="13">
      <c r="A13" s="4" t="inlineStr">
        <is>
          <t>Taxes on income</t>
        </is>
      </c>
      <c r="B13" s="5" t="n">
        <v>-106</v>
      </c>
      <c r="C13" s="5" t="n">
        <v>-167</v>
      </c>
      <c r="D13" s="5" t="n">
        <v>-509</v>
      </c>
      <c r="E13" s="5" t="n">
        <v>-577</v>
      </c>
    </row>
    <row r="14">
      <c r="A14" s="4" t="inlineStr">
        <is>
          <t>Net loss</t>
        </is>
      </c>
      <c r="B14" s="6" t="n">
        <v>-10188</v>
      </c>
      <c r="C14" s="6" t="n">
        <v>-9796</v>
      </c>
      <c r="D14" s="6" t="n">
        <v>-28425</v>
      </c>
      <c r="E14" s="6" t="n">
        <v>-30205</v>
      </c>
    </row>
    <row r="15">
      <c r="A15" s="4" t="inlineStr">
        <is>
          <t>Net Loss per share, basic (in Dollars per share)</t>
        </is>
      </c>
      <c r="B15" s="7" t="n">
        <v>-0.66</v>
      </c>
      <c r="C15" s="7" t="n">
        <v>-0.68</v>
      </c>
      <c r="D15" s="7" t="n">
        <v>-1.85</v>
      </c>
      <c r="E15" s="7" t="n">
        <v>-2.14</v>
      </c>
    </row>
    <row r="16">
      <c r="A16" s="4" t="inlineStr">
        <is>
          <t>Weighted average common shares outstanding, basic (in Shares)</t>
        </is>
      </c>
      <c r="B16" s="5" t="n">
        <v>15482809</v>
      </c>
      <c r="C16" s="5" t="n">
        <v>14483629</v>
      </c>
      <c r="D16" s="5" t="n">
        <v>15365342</v>
      </c>
      <c r="E16" s="5" t="n">
        <v>1413099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per share, diluted</t>
        </is>
      </c>
      <c r="B4" s="7" t="n">
        <v>-0.66</v>
      </c>
      <c r="C4" s="7" t="n">
        <v>-0.68</v>
      </c>
      <c r="D4" s="7" t="n">
        <v>-1.85</v>
      </c>
      <c r="E4" s="7" t="n">
        <v>-2.14</v>
      </c>
    </row>
    <row r="5">
      <c r="A5" s="4" t="inlineStr">
        <is>
          <t>Weighted average common shares outstanding, diluted</t>
        </is>
      </c>
      <c r="B5" s="5" t="n">
        <v>15482809</v>
      </c>
      <c r="C5" s="5" t="n">
        <v>14483629</v>
      </c>
      <c r="D5" s="5" t="n">
        <v>15365342</v>
      </c>
      <c r="E5" s="5" t="n">
        <v>1413099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Changes in Stockholders’ Equity (Unaudited) - USD ($) $ in Thousands</t>
        </is>
      </c>
      <c r="B1" s="2" t="inlineStr">
        <is>
          <t>Common Stock</t>
        </is>
      </c>
      <c r="C1" s="2" t="inlineStr">
        <is>
          <t>Additional Paid-in Capital</t>
        </is>
      </c>
      <c r="D1" s="2" t="inlineStr">
        <is>
          <t>Accumulated Deficit</t>
        </is>
      </c>
      <c r="E1" s="2" t="inlineStr">
        <is>
          <t>Total</t>
        </is>
      </c>
    </row>
    <row r="2">
      <c r="A2" s="4" t="inlineStr">
        <is>
          <t>Balance at Dec. 31, 2020</t>
        </is>
      </c>
      <c r="B2" s="6" t="n">
        <v>128</v>
      </c>
      <c r="C2" s="6" t="n">
        <v>109157</v>
      </c>
      <c r="D2" s="6" t="n">
        <v>-70887</v>
      </c>
      <c r="E2" s="6" t="n">
        <v>38398</v>
      </c>
    </row>
    <row r="3">
      <c r="A3" s="4" t="inlineStr">
        <is>
          <t>Balance (in Shares) at Dec. 31, 2020</t>
        </is>
      </c>
      <c r="B3" s="5" t="n">
        <v>12728446</v>
      </c>
      <c r="C3" s="4" t="inlineStr">
        <is>
          <t xml:space="preserve"> </t>
        </is>
      </c>
      <c r="D3" s="4" t="inlineStr">
        <is>
          <t xml:space="preserve"> </t>
        </is>
      </c>
      <c r="E3" s="4" t="inlineStr">
        <is>
          <t xml:space="preserve"> </t>
        </is>
      </c>
    </row>
    <row r="4">
      <c r="A4" s="4" t="inlineStr">
        <is>
          <t>Share based compensation</t>
        </is>
      </c>
      <c r="B4" s="4" t="inlineStr">
        <is>
          <t xml:space="preserve"> </t>
        </is>
      </c>
      <c r="C4" s="5" t="n">
        <v>1964</v>
      </c>
      <c r="D4" s="4" t="inlineStr">
        <is>
          <t xml:space="preserve"> </t>
        </is>
      </c>
      <c r="E4" s="5" t="n">
        <v>1964</v>
      </c>
    </row>
    <row r="5">
      <c r="A5" s="4" t="inlineStr">
        <is>
          <t>Share based compensation (in Shares)</t>
        </is>
      </c>
      <c r="B5" s="5" t="n">
        <v>36990</v>
      </c>
      <c r="C5" s="4" t="inlineStr">
        <is>
          <t xml:space="preserve"> </t>
        </is>
      </c>
      <c r="D5" s="4" t="inlineStr">
        <is>
          <t xml:space="preserve"> </t>
        </is>
      </c>
      <c r="E5" s="4" t="inlineStr">
        <is>
          <t xml:space="preserve"> </t>
        </is>
      </c>
    </row>
    <row r="6">
      <c r="A6" s="4" t="inlineStr">
        <is>
          <t>Exercise of stock options</t>
        </is>
      </c>
      <c r="B6" s="4" t="inlineStr">
        <is>
          <t xml:space="preserve"> </t>
        </is>
      </c>
      <c r="C6" s="5" t="n">
        <v>54</v>
      </c>
      <c r="D6" s="4" t="inlineStr">
        <is>
          <t xml:space="preserve"> </t>
        </is>
      </c>
      <c r="E6" s="5" t="n">
        <v>54</v>
      </c>
    </row>
    <row r="7">
      <c r="A7" s="4" t="inlineStr">
        <is>
          <t>Exercise of stock options (in Shares)</t>
        </is>
      </c>
      <c r="B7" s="5" t="n">
        <v>8186</v>
      </c>
      <c r="C7" s="4" t="inlineStr">
        <is>
          <t xml:space="preserve"> </t>
        </is>
      </c>
      <c r="D7" s="4" t="inlineStr">
        <is>
          <t xml:space="preserve"> </t>
        </is>
      </c>
      <c r="E7" s="4" t="inlineStr">
        <is>
          <t xml:space="preserve"> </t>
        </is>
      </c>
    </row>
    <row r="8">
      <c r="A8" s="4" t="inlineStr">
        <is>
          <t>Proceeds from Issuance of common stocks and warrants, net of Issuance Cost of $1,665</t>
        </is>
      </c>
      <c r="B8" s="6" t="n">
        <v>3</v>
      </c>
      <c r="C8" s="5" t="n">
        <v>23319</v>
      </c>
      <c r="D8" s="4" t="inlineStr">
        <is>
          <t xml:space="preserve"> </t>
        </is>
      </c>
      <c r="E8" s="5" t="n">
        <v>23322</v>
      </c>
    </row>
    <row r="9">
      <c r="A9" s="4" t="inlineStr">
        <is>
          <t>Proceeds from Issuance of common stocks and warrants, net of Issuance Cost of $1,665 (in Shares)</t>
        </is>
      </c>
      <c r="B9" s="5" t="n">
        <v>333333</v>
      </c>
      <c r="C9" s="4" t="inlineStr">
        <is>
          <t xml:space="preserve"> </t>
        </is>
      </c>
      <c r="D9" s="4" t="inlineStr">
        <is>
          <t xml:space="preserve"> </t>
        </is>
      </c>
      <c r="E9" s="4" t="inlineStr">
        <is>
          <t xml:space="preserve"> </t>
        </is>
      </c>
    </row>
    <row r="10">
      <c r="A10" s="4" t="inlineStr">
        <is>
          <t>Proceeds from Issuance of common stocks, net of Issuance Cost</t>
        </is>
      </c>
      <c r="B10" s="6" t="n">
        <v>4</v>
      </c>
      <c r="C10" s="5" t="n">
        <v>5847</v>
      </c>
      <c r="D10" s="4" t="inlineStr">
        <is>
          <t xml:space="preserve"> </t>
        </is>
      </c>
      <c r="E10" s="5" t="n">
        <v>5851</v>
      </c>
    </row>
    <row r="11">
      <c r="A11" s="4" t="inlineStr">
        <is>
          <t>Proceeds from Issuance of common stocks, net of Issuance Cost (in Shares)</t>
        </is>
      </c>
      <c r="B11" s="5" t="n">
        <v>442407</v>
      </c>
      <c r="C11" s="4" t="inlineStr">
        <is>
          <t xml:space="preserve"> </t>
        </is>
      </c>
      <c r="D11" s="4" t="inlineStr">
        <is>
          <t xml:space="preserve"> </t>
        </is>
      </c>
      <c r="E11" s="4" t="inlineStr">
        <is>
          <t xml:space="preserve"> </t>
        </is>
      </c>
    </row>
    <row r="12">
      <c r="A12" s="4" t="inlineStr">
        <is>
          <t>Net Loss</t>
        </is>
      </c>
      <c r="B12" s="4" t="inlineStr">
        <is>
          <t xml:space="preserve"> </t>
        </is>
      </c>
      <c r="C12" s="4" t="inlineStr">
        <is>
          <t xml:space="preserve"> </t>
        </is>
      </c>
      <c r="D12" s="5" t="n">
        <v>-30205</v>
      </c>
      <c r="E12" s="5" t="n">
        <v>-30205</v>
      </c>
    </row>
    <row r="13">
      <c r="A13" s="4" t="inlineStr">
        <is>
          <t>Balance at Sep. 30, 2021</t>
        </is>
      </c>
      <c r="B13" s="6" t="n">
        <v>135</v>
      </c>
      <c r="C13" s="5" t="n">
        <v>140341</v>
      </c>
      <c r="D13" s="5" t="n">
        <v>-101092</v>
      </c>
      <c r="E13" s="5" t="n">
        <v>39384</v>
      </c>
    </row>
    <row r="14">
      <c r="A14" s="4" t="inlineStr">
        <is>
          <t>Balance (in Shares) at Sep. 30, 2021</t>
        </is>
      </c>
      <c r="B14" s="5" t="n">
        <v>13549362</v>
      </c>
      <c r="C14" s="4" t="inlineStr">
        <is>
          <t xml:space="preserve"> </t>
        </is>
      </c>
      <c r="D14" s="4" t="inlineStr">
        <is>
          <t xml:space="preserve"> </t>
        </is>
      </c>
      <c r="E14" s="4" t="inlineStr">
        <is>
          <t xml:space="preserve"> </t>
        </is>
      </c>
    </row>
    <row r="15">
      <c r="A15" s="4" t="inlineStr">
        <is>
          <t>Balance at Jun. 30, 2021</t>
        </is>
      </c>
      <c r="B15" s="6" t="n">
        <v>131</v>
      </c>
      <c r="C15" s="5" t="n">
        <v>133925</v>
      </c>
      <c r="D15" s="5" t="n">
        <v>-91296</v>
      </c>
      <c r="E15" s="5" t="n">
        <v>42760</v>
      </c>
    </row>
    <row r="16">
      <c r="A16" s="4" t="inlineStr">
        <is>
          <t>Balance (in Shares) at Jun. 30, 2021</t>
        </is>
      </c>
      <c r="B16" s="5" t="n">
        <v>13092925</v>
      </c>
      <c r="C16" s="4" t="inlineStr">
        <is>
          <t xml:space="preserve"> </t>
        </is>
      </c>
      <c r="D16" s="4" t="inlineStr">
        <is>
          <t xml:space="preserve"> </t>
        </is>
      </c>
      <c r="E16" s="4" t="inlineStr">
        <is>
          <t xml:space="preserve"> </t>
        </is>
      </c>
    </row>
    <row r="17">
      <c r="A17" s="4" t="inlineStr">
        <is>
          <t>Share based compensation</t>
        </is>
      </c>
      <c r="B17" s="4" t="inlineStr">
        <is>
          <t xml:space="preserve"> </t>
        </is>
      </c>
      <c r="C17" s="5" t="n">
        <v>545</v>
      </c>
      <c r="D17" s="4" t="inlineStr">
        <is>
          <t xml:space="preserve"> </t>
        </is>
      </c>
      <c r="E17" s="5" t="n">
        <v>545</v>
      </c>
    </row>
    <row r="18">
      <c r="A18" s="4" t="inlineStr">
        <is>
          <t>Share based compensation (in Shares)</t>
        </is>
      </c>
      <c r="B18" s="5" t="n">
        <v>11844</v>
      </c>
      <c r="C18" s="4" t="inlineStr">
        <is>
          <t xml:space="preserve"> </t>
        </is>
      </c>
      <c r="D18" s="4" t="inlineStr">
        <is>
          <t xml:space="preserve"> </t>
        </is>
      </c>
      <c r="E18" s="4" t="inlineStr">
        <is>
          <t xml:space="preserve"> </t>
        </is>
      </c>
    </row>
    <row r="19">
      <c r="A19" s="4" t="inlineStr">
        <is>
          <t>Exercise of stock options</t>
        </is>
      </c>
      <c r="B19" s="4" t="inlineStr">
        <is>
          <t xml:space="preserve"> </t>
        </is>
      </c>
      <c r="C19" s="5" t="n">
        <v>24</v>
      </c>
      <c r="D19" s="4" t="inlineStr">
        <is>
          <t xml:space="preserve"> </t>
        </is>
      </c>
      <c r="E19" s="5" t="n">
        <v>24</v>
      </c>
    </row>
    <row r="20">
      <c r="A20" s="4" t="inlineStr">
        <is>
          <t>Exercise of stock options (in Shares)</t>
        </is>
      </c>
      <c r="B20" s="5" t="n">
        <v>2186</v>
      </c>
      <c r="C20" s="4" t="inlineStr">
        <is>
          <t xml:space="preserve"> </t>
        </is>
      </c>
      <c r="D20" s="4" t="inlineStr">
        <is>
          <t xml:space="preserve"> </t>
        </is>
      </c>
      <c r="E20" s="4" t="inlineStr">
        <is>
          <t xml:space="preserve"> </t>
        </is>
      </c>
    </row>
    <row r="21">
      <c r="A21" s="4" t="inlineStr">
        <is>
          <t>Proceeds from Issuance of common stocks, net of Issuance Cost</t>
        </is>
      </c>
      <c r="B21" s="6" t="n">
        <v>4</v>
      </c>
      <c r="C21" s="5" t="n">
        <v>5847</v>
      </c>
      <c r="D21" s="4" t="inlineStr">
        <is>
          <t xml:space="preserve"> </t>
        </is>
      </c>
      <c r="E21" s="5" t="n">
        <v>5851</v>
      </c>
    </row>
    <row r="22">
      <c r="A22" s="4" t="inlineStr">
        <is>
          <t>Proceeds from Issuance of common stocks, net of Issuance Cost (in Shares)</t>
        </is>
      </c>
      <c r="B22" s="5" t="n">
        <v>442407</v>
      </c>
      <c r="C22" s="4" t="inlineStr">
        <is>
          <t xml:space="preserve"> </t>
        </is>
      </c>
      <c r="D22" s="4" t="inlineStr">
        <is>
          <t xml:space="preserve"> </t>
        </is>
      </c>
      <c r="E22" s="4" t="inlineStr">
        <is>
          <t xml:space="preserve"> </t>
        </is>
      </c>
    </row>
    <row r="23">
      <c r="A23" s="4" t="inlineStr">
        <is>
          <t>Net Loss</t>
        </is>
      </c>
      <c r="B23" s="4" t="inlineStr">
        <is>
          <t xml:space="preserve"> </t>
        </is>
      </c>
      <c r="C23" s="4" t="inlineStr">
        <is>
          <t xml:space="preserve"> </t>
        </is>
      </c>
      <c r="D23" s="5" t="n">
        <v>-9796</v>
      </c>
      <c r="E23" s="5" t="n">
        <v>-9796</v>
      </c>
    </row>
    <row r="24">
      <c r="A24" s="4" t="inlineStr">
        <is>
          <t>Balance at Sep. 30, 2021</t>
        </is>
      </c>
      <c r="B24" s="6" t="n">
        <v>135</v>
      </c>
      <c r="C24" s="5" t="n">
        <v>140341</v>
      </c>
      <c r="D24" s="5" t="n">
        <v>-101092</v>
      </c>
      <c r="E24" s="5" t="n">
        <v>39384</v>
      </c>
    </row>
    <row r="25">
      <c r="A25" s="4" t="inlineStr">
        <is>
          <t>Balance (in Shares) at Sep. 30, 2021</t>
        </is>
      </c>
      <c r="B25" s="5" t="n">
        <v>13549362</v>
      </c>
      <c r="C25" s="4" t="inlineStr">
        <is>
          <t xml:space="preserve"> </t>
        </is>
      </c>
      <c r="D25" s="4" t="inlineStr">
        <is>
          <t xml:space="preserve"> </t>
        </is>
      </c>
      <c r="E25" s="4" t="inlineStr">
        <is>
          <t xml:space="preserve"> </t>
        </is>
      </c>
    </row>
    <row r="26">
      <c r="A26" s="4" t="inlineStr">
        <is>
          <t>Balance at Dec. 31, 2021</t>
        </is>
      </c>
      <c r="B26" s="6" t="n">
        <v>139</v>
      </c>
      <c r="C26" s="5" t="n">
        <v>145160</v>
      </c>
      <c r="D26" s="5" t="n">
        <v>-111141</v>
      </c>
      <c r="E26" s="5" t="n">
        <v>34158</v>
      </c>
    </row>
    <row r="27">
      <c r="A27" s="4" t="inlineStr">
        <is>
          <t>Balance (in Shares) at Dec. 31, 2021</t>
        </is>
      </c>
      <c r="B27" s="5" t="n">
        <v>13956034</v>
      </c>
      <c r="C27" s="4" t="inlineStr">
        <is>
          <t xml:space="preserve"> </t>
        </is>
      </c>
      <c r="D27" s="4" t="inlineStr">
        <is>
          <t xml:space="preserve"> </t>
        </is>
      </c>
      <c r="E27" s="4" t="inlineStr">
        <is>
          <t xml:space="preserve"> </t>
        </is>
      </c>
    </row>
    <row r="28">
      <c r="A28" s="4" t="inlineStr">
        <is>
          <t>Share based compensation</t>
        </is>
      </c>
      <c r="B28" s="4" t="inlineStr">
        <is>
          <t xml:space="preserve"> </t>
        </is>
      </c>
      <c r="C28" s="5" t="n">
        <v>1914</v>
      </c>
      <c r="D28" s="4" t="inlineStr">
        <is>
          <t xml:space="preserve"> </t>
        </is>
      </c>
      <c r="E28" s="5" t="n">
        <v>1914</v>
      </c>
    </row>
    <row r="29">
      <c r="A29" s="4" t="inlineStr">
        <is>
          <t>Share based compensation (in Shares)</t>
        </is>
      </c>
      <c r="B29" s="5" t="n">
        <v>35533</v>
      </c>
      <c r="C29" s="4" t="inlineStr">
        <is>
          <t xml:space="preserve"> </t>
        </is>
      </c>
      <c r="D29" s="4" t="inlineStr">
        <is>
          <t xml:space="preserve"> </t>
        </is>
      </c>
      <c r="E29" s="4" t="inlineStr">
        <is>
          <t xml:space="preserve"> </t>
        </is>
      </c>
    </row>
    <row r="30">
      <c r="A30" s="4" t="inlineStr">
        <is>
          <t>Proceeds from Issuance of common stocks, net of Issuance Cost</t>
        </is>
      </c>
      <c r="B30" s="4" t="inlineStr">
        <is>
          <t xml:space="preserve"> </t>
        </is>
      </c>
      <c r="C30" s="5" t="n">
        <v>512</v>
      </c>
      <c r="D30" s="4" t="inlineStr">
        <is>
          <t xml:space="preserve"> </t>
        </is>
      </c>
      <c r="E30" s="5" t="n">
        <v>512</v>
      </c>
    </row>
    <row r="31">
      <c r="A31" s="4" t="inlineStr">
        <is>
          <t>Proceeds from Issuance of common stocks, net of Issuance Cost (in Shares)</t>
        </is>
      </c>
      <c r="B31" s="5" t="n">
        <v>310417</v>
      </c>
      <c r="C31" s="4" t="inlineStr">
        <is>
          <t xml:space="preserve"> </t>
        </is>
      </c>
      <c r="D31" s="4" t="inlineStr">
        <is>
          <t xml:space="preserve"> </t>
        </is>
      </c>
      <c r="E31" s="4" t="inlineStr">
        <is>
          <t xml:space="preserve"> </t>
        </is>
      </c>
    </row>
    <row r="32">
      <c r="A32" s="4" t="inlineStr">
        <is>
          <t>Net Loss</t>
        </is>
      </c>
      <c r="B32" s="4" t="inlineStr">
        <is>
          <t xml:space="preserve"> </t>
        </is>
      </c>
      <c r="C32" s="4" t="inlineStr">
        <is>
          <t xml:space="preserve"> </t>
        </is>
      </c>
      <c r="D32" s="5" t="n">
        <v>-28425</v>
      </c>
      <c r="E32" s="5" t="n">
        <v>-28425</v>
      </c>
    </row>
    <row r="33">
      <c r="A33" s="4" t="inlineStr">
        <is>
          <t>Balance at Sep. 30, 2022</t>
        </is>
      </c>
      <c r="B33" s="6" t="n">
        <v>139</v>
      </c>
      <c r="C33" s="5" t="n">
        <v>147586</v>
      </c>
      <c r="D33" s="5" t="n">
        <v>-139566</v>
      </c>
      <c r="E33" s="5" t="n">
        <v>8159</v>
      </c>
    </row>
    <row r="34">
      <c r="A34" s="4" t="inlineStr">
        <is>
          <t>Balance (in Shares) at Sep. 30, 2022</t>
        </is>
      </c>
      <c r="B34" s="5" t="n">
        <v>14301984</v>
      </c>
      <c r="C34" s="4" t="inlineStr">
        <is>
          <t xml:space="preserve"> </t>
        </is>
      </c>
      <c r="D34" s="4" t="inlineStr">
        <is>
          <t xml:space="preserve"> </t>
        </is>
      </c>
      <c r="E34" s="4" t="inlineStr">
        <is>
          <t xml:space="preserve"> </t>
        </is>
      </c>
    </row>
    <row r="35">
      <c r="A35" s="4" t="inlineStr">
        <is>
          <t>Balance at Jun. 30, 2022</t>
        </is>
      </c>
      <c r="B35" s="6" t="n">
        <v>139</v>
      </c>
      <c r="C35" s="5" t="n">
        <v>146602</v>
      </c>
      <c r="D35" s="5" t="n">
        <v>-129378</v>
      </c>
      <c r="E35" s="5" t="n">
        <v>17363</v>
      </c>
    </row>
    <row r="36">
      <c r="A36" s="4" t="inlineStr">
        <is>
          <t>Balance (in Shares) at Jun. 30, 2022</t>
        </is>
      </c>
      <c r="B36" s="5" t="n">
        <v>13984622</v>
      </c>
      <c r="C36" s="4" t="inlineStr">
        <is>
          <t xml:space="preserve"> </t>
        </is>
      </c>
      <c r="D36" s="4" t="inlineStr">
        <is>
          <t xml:space="preserve"> </t>
        </is>
      </c>
      <c r="E36" s="4" t="inlineStr">
        <is>
          <t xml:space="preserve"> </t>
        </is>
      </c>
    </row>
    <row r="37">
      <c r="A37" s="4" t="inlineStr">
        <is>
          <t>Share based compensation</t>
        </is>
      </c>
      <c r="B37" s="4" t="inlineStr">
        <is>
          <t xml:space="preserve"> </t>
        </is>
      </c>
      <c r="C37" s="5" t="n">
        <v>516</v>
      </c>
      <c r="D37" s="4" t="inlineStr">
        <is>
          <t xml:space="preserve"> </t>
        </is>
      </c>
      <c r="E37" s="5" t="n">
        <v>516</v>
      </c>
    </row>
    <row r="38">
      <c r="A38" s="4" t="inlineStr">
        <is>
          <t>Share based compensation (in Shares)</t>
        </is>
      </c>
      <c r="B38" s="5" t="n">
        <v>11845</v>
      </c>
      <c r="C38" s="4" t="inlineStr">
        <is>
          <t xml:space="preserve"> </t>
        </is>
      </c>
      <c r="D38" s="4" t="inlineStr">
        <is>
          <t xml:space="preserve"> </t>
        </is>
      </c>
      <c r="E38" s="4" t="inlineStr">
        <is>
          <t xml:space="preserve"> </t>
        </is>
      </c>
    </row>
    <row r="39">
      <c r="A39" s="4" t="inlineStr">
        <is>
          <t>Proceeds from Issuance of common stocks, net of Issuance Cost</t>
        </is>
      </c>
      <c r="B39" s="4" t="inlineStr">
        <is>
          <t xml:space="preserve"> </t>
        </is>
      </c>
      <c r="C39" s="5" t="n">
        <v>468</v>
      </c>
      <c r="D39" s="4" t="inlineStr">
        <is>
          <t xml:space="preserve"> </t>
        </is>
      </c>
      <c r="E39" s="5" t="n">
        <v>468</v>
      </c>
    </row>
    <row r="40">
      <c r="A40" s="4" t="inlineStr">
        <is>
          <t>Proceeds from Issuance of common stocks, net of Issuance Cost (in Shares)</t>
        </is>
      </c>
      <c r="B40" s="5" t="n">
        <v>305517</v>
      </c>
      <c r="C40" s="4" t="inlineStr">
        <is>
          <t xml:space="preserve"> </t>
        </is>
      </c>
      <c r="D40" s="4" t="inlineStr">
        <is>
          <t xml:space="preserve"> </t>
        </is>
      </c>
      <c r="E40" s="4" t="inlineStr">
        <is>
          <t xml:space="preserve"> </t>
        </is>
      </c>
    </row>
    <row r="41">
      <c r="A41" s="4" t="inlineStr">
        <is>
          <t>Net Loss</t>
        </is>
      </c>
      <c r="B41" s="4" t="inlineStr">
        <is>
          <t xml:space="preserve"> </t>
        </is>
      </c>
      <c r="C41" s="4" t="inlineStr">
        <is>
          <t xml:space="preserve"> </t>
        </is>
      </c>
      <c r="D41" s="5" t="n">
        <v>-10188</v>
      </c>
      <c r="E41" s="5" t="n">
        <v>-10188</v>
      </c>
    </row>
    <row r="42">
      <c r="A42" s="4" t="inlineStr">
        <is>
          <t>Balance at Sep. 30, 2022</t>
        </is>
      </c>
      <c r="B42" s="6" t="n">
        <v>139</v>
      </c>
      <c r="C42" s="6" t="n">
        <v>147586</v>
      </c>
      <c r="D42" s="6" t="n">
        <v>-139566</v>
      </c>
      <c r="E42" s="6" t="n">
        <v>8159</v>
      </c>
    </row>
    <row r="43">
      <c r="A43" s="4" t="inlineStr">
        <is>
          <t>Balance (in Shares) at Sep. 30, 2022</t>
        </is>
      </c>
      <c r="B43" s="5" t="n">
        <v>14301984</v>
      </c>
      <c r="C43" s="4" t="inlineStr">
        <is>
          <t xml:space="preserve"> </t>
        </is>
      </c>
      <c r="D43" s="4" t="inlineStr">
        <is>
          <t xml:space="preserve"> </t>
        </is>
      </c>
      <c r="E4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Unaudited) (Parenthetica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Issuance of common stocks and warrants, net of Issuance cost</t>
        </is>
      </c>
      <c r="B4" s="4" t="inlineStr">
        <is>
          <t xml:space="preserve"> </t>
        </is>
      </c>
      <c r="C4" s="4" t="inlineStr">
        <is>
          <t xml:space="preserve"> </t>
        </is>
      </c>
      <c r="D4" s="4" t="inlineStr">
        <is>
          <t xml:space="preserve"> </t>
        </is>
      </c>
      <c r="E4" s="6" t="n">
        <v>1665</v>
      </c>
    </row>
    <row r="5">
      <c r="A5" s="4" t="inlineStr">
        <is>
          <t>Net of Issuance cost</t>
        </is>
      </c>
      <c r="B5" s="6" t="n">
        <v>14</v>
      </c>
      <c r="C5" s="6" t="n">
        <v>337</v>
      </c>
      <c r="D5" s="6" t="n">
        <v>16</v>
      </c>
      <c r="E5" s="6" t="n">
        <v>33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28425</v>
      </c>
      <c r="C4" s="6" t="n">
        <v>-30205</v>
      </c>
    </row>
    <row r="5">
      <c r="A5" s="3" t="inlineStr">
        <is>
          <t>Adjustments to Reconcile Net Loss to Net Cash used in Operating Activities:</t>
        </is>
      </c>
      <c r="B5" s="4" t="inlineStr">
        <is>
          <t xml:space="preserve"> </t>
        </is>
      </c>
      <c r="C5" s="4" t="inlineStr">
        <is>
          <t xml:space="preserve"> </t>
        </is>
      </c>
    </row>
    <row r="6">
      <c r="A6" s="4" t="inlineStr">
        <is>
          <t>Shared Based Compensation</t>
        </is>
      </c>
      <c r="B6" s="5" t="n">
        <v>1914</v>
      </c>
      <c r="C6" s="5" t="n">
        <v>1964</v>
      </c>
    </row>
    <row r="7">
      <c r="A7" s="4" t="inlineStr">
        <is>
          <t>Depreciation</t>
        </is>
      </c>
      <c r="B7" s="5" t="n">
        <v>121</v>
      </c>
      <c r="C7" s="5" t="n">
        <v>140</v>
      </c>
    </row>
    <row r="8">
      <c r="A8" s="4" t="inlineStr">
        <is>
          <t>(Increase) decrease in Prepaid Expenses and Other Assets</t>
        </is>
      </c>
      <c r="B8" s="5" t="n">
        <v>1045</v>
      </c>
      <c r="C8" s="5" t="n">
        <v>-1546</v>
      </c>
    </row>
    <row r="9">
      <c r="A9" s="4" t="inlineStr">
        <is>
          <t>(Increase) decrease in Trade Receivables</t>
        </is>
      </c>
      <c r="B9" s="5" t="n">
        <v>-129</v>
      </c>
      <c r="C9" s="5" t="n">
        <v>308</v>
      </c>
    </row>
    <row r="10">
      <c r="A10" s="4" t="inlineStr">
        <is>
          <t>Decrease in Trade Payables</t>
        </is>
      </c>
      <c r="B10" s="5" t="n">
        <v>-888</v>
      </c>
      <c r="C10" s="5" t="n">
        <v>-993</v>
      </c>
    </row>
    <row r="11">
      <c r="A11" s="4" t="inlineStr">
        <is>
          <t>Increase (Decrease) in other Accounts Payable</t>
        </is>
      </c>
      <c r="B11" s="5" t="n">
        <v>20</v>
      </c>
      <c r="C11" s="5" t="n">
        <v>-232</v>
      </c>
    </row>
    <row r="12">
      <c r="A12" s="4" t="inlineStr">
        <is>
          <t>Net Cash used in Operating Activities</t>
        </is>
      </c>
      <c r="B12" s="5" t="n">
        <v>-26342</v>
      </c>
      <c r="C12" s="5" t="n">
        <v>-30564</v>
      </c>
    </row>
    <row r="13">
      <c r="A13" s="3" t="inlineStr">
        <is>
          <t>CASH FLOWS FROM INVESTING ACTIVITIES:</t>
        </is>
      </c>
      <c r="B13" s="4" t="inlineStr">
        <is>
          <t xml:space="preserve"> </t>
        </is>
      </c>
      <c r="C13" s="4" t="inlineStr">
        <is>
          <t xml:space="preserve"> </t>
        </is>
      </c>
    </row>
    <row r="14">
      <c r="A14" s="4" t="inlineStr">
        <is>
          <t>Purchase of Property and Equipment</t>
        </is>
      </c>
      <c r="B14" s="4" t="inlineStr">
        <is>
          <t xml:space="preserve"> </t>
        </is>
      </c>
      <c r="C14" s="5" t="n">
        <v>-5</v>
      </c>
    </row>
    <row r="15">
      <c r="A15" s="4" t="inlineStr">
        <is>
          <t>Net Cash provided by (used in) Investing Activities</t>
        </is>
      </c>
      <c r="B15" s="4" t="inlineStr">
        <is>
          <t xml:space="preserve"> </t>
        </is>
      </c>
      <c r="C15" s="5" t="n">
        <v>-5</v>
      </c>
    </row>
    <row r="16">
      <c r="A16" s="3" t="inlineStr">
        <is>
          <t>CASH FLOWS FROM FINANCING ACTIVITIES:</t>
        </is>
      </c>
      <c r="B16" s="4" t="inlineStr">
        <is>
          <t xml:space="preserve"> </t>
        </is>
      </c>
      <c r="C16" s="4" t="inlineStr">
        <is>
          <t xml:space="preserve"> </t>
        </is>
      </c>
    </row>
    <row r="17">
      <c r="A17" s="4" t="inlineStr">
        <is>
          <t>Proceeds from Issuance of Shares, net</t>
        </is>
      </c>
      <c r="B17" s="4" t="inlineStr">
        <is>
          <t xml:space="preserve"> </t>
        </is>
      </c>
      <c r="C17" s="5" t="n">
        <v>6007</v>
      </c>
    </row>
    <row r="18">
      <c r="A18" s="4" t="inlineStr">
        <is>
          <t>Issuance of shares and warrants, net</t>
        </is>
      </c>
      <c r="B18" s="5" t="n">
        <v>512</v>
      </c>
      <c r="C18" s="5" t="n">
        <v>23322</v>
      </c>
    </row>
    <row r="19">
      <c r="A19" s="4" t="inlineStr">
        <is>
          <t>Exercise of Stock Options</t>
        </is>
      </c>
      <c r="B19" s="4" t="inlineStr">
        <is>
          <t xml:space="preserve"> </t>
        </is>
      </c>
      <c r="C19" s="5" t="n">
        <v>54</v>
      </c>
    </row>
    <row r="20">
      <c r="A20" s="4" t="inlineStr">
        <is>
          <t>Net Cash provided by Financing Activities</t>
        </is>
      </c>
      <c r="B20" s="5" t="n">
        <v>512</v>
      </c>
      <c r="C20" s="5" t="n">
        <v>29383</v>
      </c>
    </row>
    <row r="21">
      <c r="A21" s="4" t="inlineStr">
        <is>
          <t>Decrease in Cash and Cash Equivalents and Restricted Bank Deposits</t>
        </is>
      </c>
      <c r="B21" s="5" t="n">
        <v>25830</v>
      </c>
      <c r="C21" s="5" t="n">
        <v>1186</v>
      </c>
    </row>
    <row r="22">
      <c r="A22" s="4" t="inlineStr">
        <is>
          <t>Cash and Cash Equivalents and Restricted Bank Deposits at Beginning of the period</t>
        </is>
      </c>
      <c r="B22" s="5" t="n">
        <v>37339</v>
      </c>
      <c r="C22" s="5" t="n">
        <v>42370</v>
      </c>
    </row>
    <row r="23">
      <c r="A23" s="4" t="inlineStr">
        <is>
          <t>Cash and Cash Equivalents and Restricted Bank Deposits at End of the period</t>
        </is>
      </c>
      <c r="B23" s="5" t="n">
        <v>11509</v>
      </c>
      <c r="C23" s="5" t="n">
        <v>41184</v>
      </c>
    </row>
    <row r="24">
      <c r="A24" s="3" t="inlineStr">
        <is>
          <t>SUPPLEMENTAL DISCLOSURE OF NON-CASH FINANCING ACTIVITIES</t>
        </is>
      </c>
      <c r="B24" s="4" t="inlineStr">
        <is>
          <t xml:space="preserve"> </t>
        </is>
      </c>
      <c r="C24" s="4" t="inlineStr">
        <is>
          <t xml:space="preserve"> </t>
        </is>
      </c>
    </row>
    <row r="25">
      <c r="A25" s="4" t="inlineStr">
        <is>
          <t>Non-cash deferred issuance costs</t>
        </is>
      </c>
      <c r="B25" s="4" t="inlineStr">
        <is>
          <t xml:space="preserve"> </t>
        </is>
      </c>
      <c r="C25" s="5" t="n">
        <v>156</v>
      </c>
    </row>
    <row r="26">
      <c r="A26" s="3" t="inlineStr">
        <is>
          <t>SUPPLEMENTAL DISCLOSURES OF CASH FLOW INFORMATION</t>
        </is>
      </c>
      <c r="B26" s="4" t="inlineStr">
        <is>
          <t xml:space="preserve"> </t>
        </is>
      </c>
      <c r="C26" s="4" t="inlineStr">
        <is>
          <t xml:space="preserve"> </t>
        </is>
      </c>
    </row>
    <row r="27">
      <c r="A27" s="4" t="inlineStr">
        <is>
          <t>Cash Received for Interest</t>
        </is>
      </c>
      <c r="B27" s="5" t="n">
        <v>63</v>
      </c>
      <c r="C27" s="4" t="inlineStr">
        <is>
          <t xml:space="preserve"> </t>
        </is>
      </c>
    </row>
    <row r="28">
      <c r="A28" s="4" t="inlineStr">
        <is>
          <t>Tax Paid in Cash</t>
        </is>
      </c>
      <c r="B28" s="5" t="n">
        <v>182</v>
      </c>
      <c r="C28" s="5" t="n">
        <v>128</v>
      </c>
    </row>
    <row r="29">
      <c r="A29" s="4" t="inlineStr">
        <is>
          <t>Cash and Cash Equivalents</t>
        </is>
      </c>
      <c r="B29" s="5" t="n">
        <v>11195</v>
      </c>
      <c r="C29" s="5" t="n">
        <v>40840</v>
      </c>
    </row>
    <row r="30">
      <c r="A30" s="4" t="inlineStr">
        <is>
          <t>Restricted Bank Deposits</t>
        </is>
      </c>
      <c r="B30" s="5" t="n">
        <v>110</v>
      </c>
      <c r="C30" s="5" t="n">
        <v>120</v>
      </c>
    </row>
    <row r="31">
      <c r="A31" s="4" t="inlineStr">
        <is>
          <t>Restricted Bank Deposits in Other Assets</t>
        </is>
      </c>
      <c r="B31" s="5" t="n">
        <v>204</v>
      </c>
      <c r="C31" s="5" t="n">
        <v>224</v>
      </c>
    </row>
    <row r="32">
      <c r="A32" s="4" t="inlineStr">
        <is>
          <t>Cash and Cash Equivalents and Restricted Bank Deposits at End of the Period</t>
        </is>
      </c>
      <c r="B32" s="6" t="n">
        <v>11509</v>
      </c>
      <c r="C32" s="6" t="n">
        <v>4118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NOTE 1—SIGNIFICANT ACCOUNTING
POLICIES General
a) Ayala Pharmaceuticals, Inc.
(the “Company”) was incorporated in November 2017. The Company is a clinical stage oncology company dedicated to developing
and commercializing small molecule therapeutics for patients suffering from rare and aggressive cancers, primarily in genetically defined
patient populations. The Company’s current portfolio of product candidates, AL101 and AL102, target the aberrant activation of
the Notch pathway with gamma secretase inhibitors.
b) In 2017, the Company entered
into an exclusive worldwide license agreement with respect to AL101 and AL102. See note 4.
c) The Company’s lead product
candidates, AL101 and AL102, have completed preclinical and Phase 1 studies. AL102 is currently being evaluated in a pivotal Phase 2/3
trial (RINGSIDE) in patients with Desmoids tumors and is being evaluated in a Phase 1 clinical trial in combination with Novartis’
BMCA targeting agent, WVT078, in Patients with relapsed/refractory Multiple Myeloma. AL101 is currently being evaluated in a Phase 2
trial (ACCURACY) in patients with recurrent/metastatic adenoid cystic carcinoma (“R/M ACC”) bearing Notch-activating mutations
is ongoing.
d) The Company has a wholly-owned
Israeli subsidiary, Ayala-Oncology Israel Ltd. (the “Subsidiary”), which was incorporated in November 2017. Certain Transactions On February
19, 2021, the Company entered into a Securities Purchase Agreement (the “2021 Purchase Agreement”) with the purchasers named
therein (the “Investors”). Pursuant to the 2021 Purchase Agreement, the Company agreed to sell (i) an aggregate of 333,333
shares of the Company’s common stock (the “Common Stock”), par value $0.01 per share (the “Private Placement
Shares”), together with warrants to purchase an aggregate of 116,666 shares of its Common Stock with an exercise price of $18.10
per share (the “Common Warrants”), for an aggregate purchase price of $4,999,995.00 and (ii) pre-funded warrants to purchase
an aggregate of 1,333,333 shares of its Common Stock with an exercise price of $0.01 per share (the “Pre-Funded Warrants”
and collectively with the Common Warrants, the “Private Placement Warrants”), together with an aggregate of 466,666 Common
Warrants, for an aggregate purchase price of $19,986,661.67 (collectively, the “Private Placement”). The Private Placement
closed on February 23, 2021. In June 2021, the Company entered into an Open
Market Sales Agreement, or the Sales Agreement, with Jefferies LLC, or Jefferies, as sales agent, pursuant to which the Company may, from
time to time, issue and sell Common Stock with an aggregate value of up to $200.0 million in “at-the-market” offerings (the
“ATM”), under its registration statement on Form S-3 (File No. 333-256792) filed with the SEC on June 4, 2021 (the “ATM
Registration Statement”). Sales of Common Stock, if any, pursuant to the Sales Agreement, may be made in sales deemed to be an “at
the market offering” as defined in Rule 415(a) of the Securities Act, including sales made directly through The Nasdaq Global Market
or on any other existing trading market for its Common Stock. Pursuant to the Sales Agreement, during the year ended December 31, 2021,
the Company sold a total of 827,094 shares of Common Stock for total net proceeds of approximately $10.0 million. During the three and
nine months ended September 30, 2022, the Company sold a total of 305,517 and 310,417 shares of Common Stock for total net proceeds of
approximately $468 thousand and $512 thousand, respectively. Going Concern The Company
has incurred recurring losses since inception as a research and development organization and has an accumulated deficit of $139.6 million
as of September 30, 2022. For the nine months ended September 30, 2022, the Company used approximately $26.3 million of cash in operations.
The Company has relied on its ability to fund its operations through public and private equity financings. The Company expects operating
losses and negative cash flows to continue at significant levels in the future as it continues its clinical trials. As of September 30,
2022, the Company had approximately $11.5 million in cash and cash equivalents and restricted bank deposits, which, without additional
funding, the Company believes will not be sufficient to meet its obligations within the next twelve months from the date of issuance
of these condensed consolidated financial statements. The Company plans to continue to fund its operations through public or private
debt and equity financings, but there can be no assurances that such financing will continue to be available to the Company on satisfactory
terms, or at all. If the Company is unable to obtain funding, the Company would be forced to delay, reduce, or eliminate its research
and development programs, which could adversely affect its business prospects, or the Company may be unable to continue operations. As
such, those factors raise substantial doubt about the Company’s ability to continue as a going concern. The unaudited condensed
consolidated financial statements have been prepared assuming that the Company will continue as a going concern. Therefore, the unaudited
condensed consolidated financial statements for the three and nine months ended September 30, 2022, do not include any adjustments to
reflect the possible future effects on the recoverability and classification of assets or the amounts and classification of liabilities
that may result from uncertainty related to the Company’s ability to continue as a going concern. Basis of Presentation The accompanying
unaudited condensed consolidated financial statements of the Company have been prepared in accordance with accounting principles generally
accepted in the United States (“GAAP”) for interim financial information. Accordingly, they do not include all the information
and notes required by GAAP for annual financial statements. In the opinion of management, all adjustments (of a normal recurring nature)
considered necessary for a fair statement of the results for the interim periods presented have been included. Operating results for
the interim period are not necessarily indicative of the results that may be expected for the full year. These unaudited
condensed consolidated financial statements should be read in conjunction with the consolidated financial statements for the year ended
December 31, 2021, included in the Company’s Annual Report on Form 10-K filed for the year ended December 31, 2021 (the “Annual
Report”) with the Securities and Exchange Commission (the “SEC”).. The Company’s significant accounting policies
have not changed materially from those included in Note 2 of the Company’s consolidated financial statements for the year ended
December 31, 2021, included in the Company’s Annual Report, unless otherwise stated. Use of estimates The preparation
of financial statements in conformity with U.S. GAAP requires management to make estimates, judgments and assumptions that affect the
amounts reported in the consolidated financial statements and accompanying notes. The Company’s management believes that the estimates,
judgment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ctual results could differ from those estimates. Net Loss per Share Basic loss per
share is computed by dividing the net loss by the weighted average number of shares of Common Stock outstanding during the period. Diluted
loss per share is computed by dividing the net loss by the weighted average number of shares of Common Stock outstanding together with
the number of additional shares of Common Stock that would have been outstanding if all potentially dilutive shares of Common Stock had
been issued. Diluted net loss per share is the same as basic net loss per share in periods when the effects of potentially dilutive shares
of Common Stock are anti-dilutive. The calculation
of basic and diluted loss per share includes 1,333,333 warrants with an exercise price of $0.01 for the three and nine months ended September
30, 2022. The calculation
of basic and diluted loss per share includes 1,333,333 and 1,091,158 weighted average warrants with an exercise price of $0.01 for the three and
nine month ended September 30, 2021, respectively. The calculation of diluted loss per share does not
include 583,332 Warrants and 1,141,927 options outstanding to purchase common stock with anti-dilutive effect for the three
and nine months ended September 30, 2022. The calculation of diluted loss per share does not include 583,332 Warrants
and 913,194 options outstanding to purchase common stock with anti-dilutive effect for the three and nine month ended September 30, 2021 . Newly Issued Accounting Pronouncement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s this election. In February 2016,
the FASB issued ASU 2016-02—Leases, requiring the recognition of lease assets and liabilities on the balance sheet. The standard: (a)clarifies
the definition of a lease; (b) requires a dual approach to lease classification similar to current lease classifications; and (c) causes
lessees to recognize leases on the balance sheet as a lease liability with a corresponding right-of-use asset for leases with a lease-term
of more than 12 months. The standard is effective for the Company for fiscal years beginning after December 15, 2021, and interim periods
within fiscal years beginning after December 15, 2022. The Company estimates the change in liabilities of $4.3 million and change in
assets of $4.2 million. In June
2016, the FASB issued ASU No. 2016-13 (Topic 326), Financial Instruments—Credit Losses: Measurement of Credit Losses on Financial
Instruments, which replaces the existing incurred loss impairment model with an expected credit loss model and requires a financial asset
measured at amortized cost to be presented at the net amount expected to be collected. The guidance will be effective for the Company
for fiscal years beginning after December 15, 2022. Early adoption is permitted. The Company believes Adoption of the standard will not
have a material impact on the financial statements. In December
2019, the FASB issued ASU No. 2019-12, Income Taxes (Topic 740): Simplifying the Accounting for Income Taxes, which simplifies the accounting
for income taxes by removing a variety of exceptions within the framework of ASC 740. These exceptions include the exception to the incremental
approach for intra-period tax allocation in the event of a loss from continuing operations and income or a gain from other items (such
as other comprehensive income), and the exception to using general methodology for the interim period tax accounting for year-to-date
losses that exceed anticipated losses. The guidance will be effective for the Company beginning January 1, 2022, and interim periods
in fiscal years beginning January 1, 2023. Early adoption is permitted. The Company believes Adoption of the standard will not have a
material impact on the financial statements. Recently issued and adopted pronouncements In August 2020,
the Financial Accounting Standards Board (“FASB”) issued Accounting Standards Update No. 2020-06, Debt—Debt with Conversion
and Other Options (Subtopic 470-20) and Derivatives and Hedging—Contracts in Entity's Own Equity (Subtopic 815-40): Accounting
for Convertible Instruments and Contracts in an Entity’s Own Equity (ASU 2020-06), which simplifies the accounting for certain
financial instruments with characteristics of liabilities and equity, including convertible instruments and contracts on an entity’s
own equity. This guidance also eliminates the treasury stock method to calculate diluted earnings per share for convertible instruments
and requires the use of the if-converted method. ASU 2020-06 is effective for fiscal years beginning after December 15, 2023, and interim
periods within those fiscal years. Early adoption is permitted for fiscal years beginning after December 15, 2020. The Company elected
to early adopt ASU 2020-06 on January 1, 2022. Adoption of the standard did not have a material impact on th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0:06:05Z</dcterms:created>
  <dcterms:modified xmlns:dcterms="http://purl.org/dc/terms/" xmlns:xsi="http://www.w3.org/2001/XMLSchema-instance" xsi:type="dcterms:W3CDTF">2022-11-03T20:06:05Z</dcterms:modified>
</cp:coreProperties>
</file>